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Accumulated Other Comprehensive" sheetId="10" state="visible" r:id="rId10"/>
    <sheet xmlns:r="http://schemas.openxmlformats.org/officeDocument/2006/relationships" name="Restricted Cash and Short-Term "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Segment Data" sheetId="16" state="visible" r:id="rId16"/>
    <sheet xmlns:r="http://schemas.openxmlformats.org/officeDocument/2006/relationships" name="Basis of Presentation (Policies" sheetId="17" state="visible" r:id="rId17"/>
    <sheet xmlns:r="http://schemas.openxmlformats.org/officeDocument/2006/relationships" name="Accumulated Other Comprehensi18" sheetId="18" state="visible" r:id="rId18"/>
    <sheet xmlns:r="http://schemas.openxmlformats.org/officeDocument/2006/relationships" name="Debt (Tables)" sheetId="19" state="visible" r:id="rId19"/>
    <sheet xmlns:r="http://schemas.openxmlformats.org/officeDocument/2006/relationships" name="Earnings (Loss) Per Share (Tabl" sheetId="20" state="visible" r:id="rId20"/>
    <sheet xmlns:r="http://schemas.openxmlformats.org/officeDocument/2006/relationships" name="Segment Data (Tables)" sheetId="21" state="visible" r:id="rId21"/>
    <sheet xmlns:r="http://schemas.openxmlformats.org/officeDocument/2006/relationships" name="Accumulated Other Comprehensi22" sheetId="22" state="visible" r:id="rId22"/>
    <sheet xmlns:r="http://schemas.openxmlformats.org/officeDocument/2006/relationships" name="Restricted Cash and Short-Ter23" sheetId="23" state="visible" r:id="rId23"/>
    <sheet xmlns:r="http://schemas.openxmlformats.org/officeDocument/2006/relationships" name="Income Taxes (Details)" sheetId="24" state="visible" r:id="rId24"/>
    <sheet xmlns:r="http://schemas.openxmlformats.org/officeDocument/2006/relationships" name="Debt  - Additional Information " sheetId="25" state="visible" r:id="rId25"/>
    <sheet xmlns:r="http://schemas.openxmlformats.org/officeDocument/2006/relationships" name="Debt  - Schedule of Long-Term D" sheetId="26" state="visible" r:id="rId26"/>
    <sheet xmlns:r="http://schemas.openxmlformats.org/officeDocument/2006/relationships" name="Earnings (Loss) Per Share - Sum" sheetId="27" state="visible" r:id="rId27"/>
    <sheet xmlns:r="http://schemas.openxmlformats.org/officeDocument/2006/relationships" name="Earnings (Loss) Per Share - Add" sheetId="28" state="visible" r:id="rId28"/>
    <sheet xmlns:r="http://schemas.openxmlformats.org/officeDocument/2006/relationships" name="Commitments and Contingencies (" sheetId="29" state="visible" r:id="rId29"/>
    <sheet xmlns:r="http://schemas.openxmlformats.org/officeDocument/2006/relationships" name="Segment Data (Details)" sheetId="30" state="visible" r:id="rId30"/>
  </sheets>
  <definedNames/>
  <calcPr calcId="124519" fullCalcOnLoad="1"/>
</workbook>
</file>

<file path=xl/sharedStrings.xml><?xml version="1.0" encoding="utf-8"?>
<sst xmlns="http://schemas.openxmlformats.org/spreadsheetml/2006/main" uniqueCount="274">
  <si>
    <t>Document and Entity Information - shares</t>
  </si>
  <si>
    <t>6 Months Ended</t>
  </si>
  <si>
    <t>Apr. 29, 2018</t>
  </si>
  <si>
    <t>Jun. 01, 2018</t>
  </si>
  <si>
    <t>Document And Entity Information [Abstract]</t>
  </si>
  <si>
    <t>Document Type</t>
  </si>
  <si>
    <t>10-Q</t>
  </si>
  <si>
    <t>Amendment Flag</t>
  </si>
  <si>
    <t>false</t>
  </si>
  <si>
    <t>Document Period End Date</t>
  </si>
  <si>
    <t>Apr. 29,
		2018</t>
  </si>
  <si>
    <t>Document Fiscal Year Focus</t>
  </si>
  <si>
    <t>Document Fiscal Period Focus</t>
  </si>
  <si>
    <t>Q2</t>
  </si>
  <si>
    <t>Trading Symbol</t>
  </si>
  <si>
    <t>VISI</t>
  </si>
  <si>
    <t>Entity Registrant Name</t>
  </si>
  <si>
    <t>VOLT INFORMATION SCIENCES, INC.</t>
  </si>
  <si>
    <t>Entity Central Index Key</t>
  </si>
  <si>
    <t>Current Fiscal Year End Date</t>
  </si>
  <si>
    <t>--10-28</t>
  </si>
  <si>
    <t>Entity Filer Category</t>
  </si>
  <si>
    <t>Accelerated Filer</t>
  </si>
  <si>
    <t>Entity Common Stock, Shares Outstanding (shares)</t>
  </si>
  <si>
    <t>Condensed Consolidated Statements of Operations - USD ($) shares in Thousands, $ in Thousands</t>
  </si>
  <si>
    <t>3 Months Ended</t>
  </si>
  <si>
    <t>Apr. 30, 2017</t>
  </si>
  <si>
    <t>REVENUE:</t>
  </si>
  <si>
    <t>NET REVENUE</t>
  </si>
  <si>
    <t>Cost of services</t>
  </si>
  <si>
    <t>GROSS MARGIN</t>
  </si>
  <si>
    <t>EXPENSES</t>
  </si>
  <si>
    <t>Selling, administrative and other operating costs</t>
  </si>
  <si>
    <t>Restructuring and severance costs</t>
  </si>
  <si>
    <t>Impairment charge</t>
  </si>
  <si>
    <t>Gain from divestitures</t>
  </si>
  <si>
    <t>TOTAL EXPENSES</t>
  </si>
  <si>
    <t>OPERATING LOSS</t>
  </si>
  <si>
    <t>OTHER INCOME (EXPENSE), NET</t>
  </si>
  <si>
    <t>Interest income (expense), net</t>
  </si>
  <si>
    <t>Foreign exchange gain (loss), net</t>
  </si>
  <si>
    <t>Other income (expense), net</t>
  </si>
  <si>
    <t>TOTAL OTHER INCOME (EXPENSE), NET</t>
  </si>
  <si>
    <t>LOSS BEFORE INCOME TAXES</t>
  </si>
  <si>
    <t>Income tax provision (benefit)</t>
  </si>
  <si>
    <t>NET LOSS</t>
  </si>
  <si>
    <t>Basic:</t>
  </si>
  <si>
    <t>Net loss per share (usd per share)</t>
  </si>
  <si>
    <t>Weighted average number of shares - basic (shares)</t>
  </si>
  <si>
    <t>Diluted:</t>
  </si>
  <si>
    <t>Weighted average number of shares - diluted (shares)</t>
  </si>
  <si>
    <t>Condensed Consolidated Statements of Comprehensive Loss - USD ($) $ in Thousands</t>
  </si>
  <si>
    <t>Statement of Comprehensive Income [Abstract]</t>
  </si>
  <si>
    <t>Other comprehensive loss:</t>
  </si>
  <si>
    <t>Foreign currency translation adjustments, net of taxes of $0 and $0, respectively</t>
  </si>
  <si>
    <t>COMPREHENSIVE LOSS</t>
  </si>
  <si>
    <t>Condensed Consolidated Statements of Comprehensive Loss (Parenthetical) - USD ($) $ in Thousands</t>
  </si>
  <si>
    <t>Foreign currency translation adjustments, tax</t>
  </si>
  <si>
    <t>Condensed Consolidated Balance Sheets - USD ($) $ in Thousands</t>
  </si>
  <si>
    <t>Oct. 29, 2017</t>
  </si>
  <si>
    <t>CURRENT ASSETS:</t>
  </si>
  <si>
    <t>Cash and cash equivalents</t>
  </si>
  <si>
    <t>Restricted cash and short-term investments</t>
  </si>
  <si>
    <t>Trade accounts receivable, net of allowances of $773 and $1,249, respectively</t>
  </si>
  <si>
    <t>Recoverable income taxes</t>
  </si>
  <si>
    <t>Other current assets</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t>
  </si>
  <si>
    <t>Income taxes payable</t>
  </si>
  <si>
    <t>TOTAL CURRENT LIABILITIES</t>
  </si>
  <si>
    <t>Accrued insurance and other, excluding current portion</t>
  </si>
  <si>
    <t>Deferred gain on sale of real estate, excluding current portion</t>
  </si>
  <si>
    <t>Income taxes payable, excluding current portion</t>
  </si>
  <si>
    <t>Deferred income taxes</t>
  </si>
  <si>
    <t>Long-term debt, excluding current portion, net</t>
  </si>
  <si>
    <t>TOTAL LIABILITIES</t>
  </si>
  <si>
    <t>Commitments and contingencies</t>
  </si>
  <si>
    <t xml:space="preserve"> </t>
  </si>
  <si>
    <t>STOCKHOLDERS’ EQUITY:</t>
  </si>
  <si>
    <t>Preferred stock, par value $1.00; Authorized - 500,000 shares; Issued - none</t>
  </si>
  <si>
    <t>Common stock, par value $0.10; Authorized - 120,000,000 shares; Issued - 23,738,003 shares; Outstanding - 21,035,503 and 21,026,253 shares, respectively</t>
  </si>
  <si>
    <t>Paid-in capital</t>
  </si>
  <si>
    <t>Retained earnings</t>
  </si>
  <si>
    <t>Accumulated other comprehensive loss</t>
  </si>
  <si>
    <t>Treasury stock, at cost; 2,702,500 and 2,711,750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Net loss</t>
  </si>
  <si>
    <t>Adjustment to reconcile net loss to cash provided by operating activities:</t>
  </si>
  <si>
    <t>Depreciation and amortization</t>
  </si>
  <si>
    <t>Provision (release) of doubtful accounts and sales allowances</t>
  </si>
  <si>
    <t>Unrealized foreign currency exchange loss (gain)</t>
  </si>
  <si>
    <t>Impairment charges</t>
  </si>
  <si>
    <t>Amortization of gain on sale leaseback of property</t>
  </si>
  <si>
    <t>Loss on dispositions of property, equipment and software</t>
  </si>
  <si>
    <t>Share-based compensation expense</t>
  </si>
  <si>
    <t>Change in operating assets and liabilities:</t>
  </si>
  <si>
    <t>Trade accounts receivable</t>
  </si>
  <si>
    <t>Restricted cash</t>
  </si>
  <si>
    <t>Other assets</t>
  </si>
  <si>
    <t>Net assets held for sale</t>
  </si>
  <si>
    <t>Accrued expenses and other liabilities</t>
  </si>
  <si>
    <t>Income taxes</t>
  </si>
  <si>
    <t>Net cash provided by operating activities</t>
  </si>
  <si>
    <t>CASH FLOWS FROM INVESTING ACTIVITIES:</t>
  </si>
  <si>
    <t>Sales of investments</t>
  </si>
  <si>
    <t>Purchases of investments</t>
  </si>
  <si>
    <t>Proceeds from divestitures</t>
  </si>
  <si>
    <t>Proceeds from sale of property, equipment, and software</t>
  </si>
  <si>
    <t>Purchases of property, equipment, and software</t>
  </si>
  <si>
    <t>Net cash provided by (used in) investing activities</t>
  </si>
  <si>
    <t>CASH FLOWS FROM FINANCING ACTIVITIES:</t>
  </si>
  <si>
    <t>Repayment of borrowings</t>
  </si>
  <si>
    <t>Draw-down on borrowings</t>
  </si>
  <si>
    <t>Debt issuance costs</t>
  </si>
  <si>
    <t>Proceeds from exercise of options</t>
  </si>
  <si>
    <t>Withholding tax payment on vesting of restricted stock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t>
  </si>
  <si>
    <t>Interest</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29, 2017.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29, 2017.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New Accounting Standards Not Yet Adopted by the Company In May 2017, the Financial Accounting Standards Board (“FASB”) issued Accounting Standards Update (“ASU”) 2017-09, Compensation - Stock Compensation (Topic 718): Scope of Modification Accounting .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are effective for annual periods beginning after December 15, 2017, which for the Company will be the first quarter of fiscal 2019. The Company does not anticipate a significant impact upon adoption based on the historical and current trend of the Company’s modifications for share-based awards but the impact could be affected by the types of modifications, if any, at that time.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Subtopic 610-20 on the sale or transfer of non-financial assets and in substance non-financial assets to non-customers, including partial sales. The amendments are effective for annual reporting periods beginning after December 15, 2017, which for the Company will be the first quarter of fiscal 2019. The Company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are effective for fiscal years beginning after December 15, 2017, which for the Company will be the first quarter of fiscal 2019. The Company does not anticipate a significant impact upon adoption.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amendments are effective for fiscal years beginning after December 15, 2018, which for the Company will be the first quarter of fiscal 2020. The Company has preliminarily evaluated the impact of our pending adoption of ASU 2016-02 on our consolidated financial statements on a modified retrospective basis, and currently expects that most of our operating lease commitments will be subject to the new standard and recognized as operating lease liabilities and right-of-use assets upon our adoption, which will increase the Company’s total assets and total liabilities that the Company reports relative to such amounts prior to adoption. In May 2014, the FASB issued ASU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is effective for annual reporting periods beginning after December 15, 2017, which for the Company will be the first quarter of fiscal 2019. As we continue to perform our assessment, the Company still does not anticipate that the new guidance will have a material impact on our revenue recognition policies, practices or systems. We plan to use the modified retrospective method upon adoption and will evaluate any active contracts as of the adoption date to determine whether a cumulative adjustment is necessary. The adjustment would primarily relate to deferred revenue from contracts pending execution, if any. The guidance also requires additional quantitative and qualitative disclosures. As the Company continues to make progress in its evaluation of the impacts of our pending adoption of Topic 606, our preliminary assessments are subject to change. Management has evaluated other recently issued accounting pronouncements and does not believe that any of these pronouncements will have a significant impact on the Company’s consolidated financial statements and related disclosures. Recently Adopted Accounting Standards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The Company adopted this ASU in the first quarter of fiscal 2018. Upon adoption, the excess tax benefits and deficiencies are recognized as income tax expense or benefit in the income statement in the reporting period incurred. The ASU transition guidance requires that this election be applied on a modified retrospective basis through a cumulative-effect adjustment to retained earnings as of the beginning of the year of adoption, net of any valuation allowance required on the deferred tax assets. Because the Company has provided a full valuation allowance against its net deferred tax assets, this adoption has no impact to the opening balance of total stockholder’s equity. The Company has elected to present the changes for excess tax benefits in the statement of cash flows prospectively and to account for forfeitures as they occur. There was no impact to the change in presentation in the statement of cash flows related to statutory tax withholding requirements since the Company has historically classified the cash paid for tax withholding as a financing activity. All other ASUs that became effective for Volt in the first half of fiscal 2018 were not applicable to the Company at this time and therefore did not have any impact during the period.</t>
  </si>
  <si>
    <t>Accumulated Other Comprehensive Loss</t>
  </si>
  <si>
    <t>Equity [Abstract]</t>
  </si>
  <si>
    <t>Accumulated Other Comprehensive Loss The changes in accumulated other comprehensive loss for the three and six months ended April 29, 2018 were (in thousands): Three Months Ended Six Months Ended April 29, 2018 Foreign Currency Translation Accumulated other comprehensive loss at the beginning of the period $ (3,857 ) $ (5,261 ) Other comprehensive income (loss) (947 ) 457 Accumulated other comprehensive loss at April 29, 2018 $ (4,804 ) $ (4,804 ) Reclassifications from accumulated other comprehensive loss for the three and six months ended April 29, 2018 and April 30, 2017 were (in thousands): Three Months Ended Six Months Ended April 29, 2018 April 30, 2017 April 29, 2018 April 30, 2017 Foreign currency translation Sale of foreign subsidiaries $ — $ (612 ) $ — $ (612 ) Details about Accumulated Other Comprehensive Loss Components Fiscal Year Amount Reclassified Affected Line Item in the Statement Where Net Loss is Presented Foreign currency translation Sale of foreign subsidiaries 2017 $ (612 ) Foreign exchange gain (loss), net</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April 29, 2018 and October 29, 2017, restricted cash included $15.4 million and $15.1 million , respectively, restricted for payment to associate vendors and $1.9 million and $1.9 million , respectively, restricted for other collateral accounts. At April 29, 2018 and October 29, 2017, short-term investments were $3.2 million and $3.5 million , respectively. These short-term investments consisted primarily of the fair value of deferred compensation investments corresponding to employees’ selections, primarily in mutual funds, based on quoted prices in active markets.</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ccounting Standards Codification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benefit) for income taxes primarily includes foreign jurisdictions and state taxes. In the second quarter of fiscal 2018 and fiscal 2017, income taxes were a provision of $0.6 million and a benefit of $0.8 million , respectively. For the six months ended April 29, 2018 and April 30, 2017, income taxes were a benefit of $0.7 million and $0.1 million , respectively. The income tax benefit in the six months ended April 29, 2018 and April 30, 2017 included a reversal of reserves on uncertain tax provisions of $1.1 million and $1.3 million , respectively. The Company’s quarterly provision (benefit) for income taxes is measured using an estimated annual effective tax rate, adjusted for discrete items that occur within the periods presented. On December 22, 2017, the U.S. President signed the Tax Cuts and Jobs Act (“Tax Act”) into law. The Tax Act includes a number of provisions, including the lowering of the U.S. corporate tax rate from 35.0% to 21.0% , and the establishment of a territorial-style system for taxing foreign-source income of domestic multinational corporations. The Tax Act reduces the U.S. statutory tax rate from 35.0% to 21.0% effective January 1, 2018. U.S. tax law required that taxpayers with a fiscal year that begins before and ends after the effective date of a rate change calculate a blended tax rate based on the pro-rata number of days in the fiscal year before and after the effective date. As a result, for the fiscal year ending October 28, 2018, the Company’s statutory income tax rate will be approximately 23.4% .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does not anticipate any material impact on recorded deferred tax balances as the remeasurement of our U.S. net deferred tax assets will be offset by a corresponding change in valuation allowance. In connection with our continued analysis of the impact of the Tax Act, the Company provisionally increased its net deferred tax assets and corresponding valuation allowance by approximately $0.3 million for the three months ended April 29, 2018 and reduced its net deferred tax assets and corresponding valuation allowance by $25.4 million for the six months ended April 29, 2018. The Tax Act also imposes a transition tax on the untaxed foreign earnings of foreign subsidiaries of U.S. companies by deeming those earnings to be repatriated. The Company is currently evaluating the effect of the Transition Tax on our non-U.S. earnings. Foreign earnings held in the form of cash and cash equivalents are taxed at a 15.5% rate and the remaining earnings are taxed at an 8.0% rate. In calculating the transition tax, the Company must calculate the cumulative earnings and profits of each of the non-U.S. subsidiaries back to 1987. The Company expects to complete this calculation and record any tax due by the end of fiscal 2018. Based on a preliminary analysis, and as a result of the Company’s significant tax attributes, the Company does not expect to have any amount due related to the transition tax. The Company will continue to analyze the effects of the Tax Act on its financial statements and operations. Any additional impacts of the Tax Act will be recorded as they are identified during the measurement period in accordance with SAB 118.</t>
  </si>
  <si>
    <t>Debt</t>
  </si>
  <si>
    <t>Debt Disclosure [Abstract]</t>
  </si>
  <si>
    <t>Debt The Company’s primary sources of liquidity are cash flows from operations and proceeds from our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20.0 million . The Company generally targets minimum global liquidity to be 1.5 to 2.0 times its average weekly requirements. The Company also maintains minimum effective cash balances in foreign operations and uses a multi-currency netting and overdraft facility for its European entities to further minimize overseas cash requirements. On January 25, 2018, the Company entered into a long-term $115.0 million accounts receivable securitization program (“DZ Financing Program”) with DZ Bank AG Deutsche Zentral-Genossenschafsbank (“DZ Bank”) and exited its financing relationship with PNC Bank (“PNC Financing Program”). While the borrowing capacity was reduced from $160.0 million under the PNC Financing Program, the new agreement increases available liquidity and provides greater financial flexibility with less restrictive financial covenants and fewer restrictions on use of proceeds, as well as reduces overall borrowing costs. Under the DZ Financing Program, certain receivables of the Company are sold to a wholly-owned, consolidated, bankruptcy-remote subsidiary. To finance the purchase of such receivables, the Company may request that DZ Bank make loans from time to time to the Company that are secured by liens on those receivables. Loan advances may be made under the DZ Financing Program through January 25, 2020 and all loans will mature no later than July 25, 2020.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 plus 2.5% . The DZ Financing Program also includes a letter of credit sub-facility with a sub-limit of $35.0 million . The size of the DZ Financing Program may be increased with the approval of DZ Bank. As of April 29, 2018, the letter of credit participation was $24.6 million inclusive of $23.5 million for the Company’s casualty insurance program and $1.1 million for the security deposit required under the real estate lease agreements. The Company used $30.0 million of funds available under the DZ Financing Program to temporarily collateralize the letters of credit, until the letters of credit were established with DZ Bank on January 31, 2018. The DZ Financing Program contains customary representations and warranties as well as affirmative and negative covenants, with such covenants being less restrictive than those under the PNC Financing Program.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our DZ Financing Program, including a minimum tangible net worth of $40.0 million , positive net income in fiscal year 2019, maximum debt to tangible net worth ratio of 3 :1 and a minimum of $15.0 million in liquid assets, as defined. At April 29, 2018, the Company was in compliance with all debt covenants. The Company used funds made available by the DZ Financing Program to repay all amounts outstanding under the PNC Financing Program, which terminated in accordance with its terms, and expects to use remaining availability from the DZ Financing Program from time to time for working capital and other general corporate purposes. Until the termination date, the PNC Financing Program was secured by receivables from certain staffing services businesses in the United States and Europe that were sold to a wholly-owned, consolidated, bankruptcy-remote subsidiary. The bankruptcy-remote subsidiary’s sole business consisted of the purchase of the receivables and subsequent granting of a security interest to PNC under the program, and its assets were available first to satisfy obligations to PNC and were not available to pay creditors of the Company’s other legal entities. Borrowing capacity under the PNC Financing Program was directly impacted by the level of accounts receivable. In addition to customary representations, warranties and affirmative and negative covenants, the PNC Financing Program was subject to termination under standard events of default including change of control, failure to pay principal or interest, breach of the liquidity or performance covenants, triggering of portfolio ratio limits, or other material adverse events, as defined. On January 11, 2018, the Company entered into Amendment No. 10 to the PNC Financing Program, which gave the Company the option to extend the termination date of the program from January 31, 2018 to March 2, 2018, and amended the financial covenant requiring the Company to meet the minimum earnings before interest and taxes levels for the fiscal quarter ended October 29, 2017. All other material terms and conditions remain substantially unchanged, including interest rates. At April 29, 2018, the Company had outstanding borrowings under the DZ Financing Program of $50.0 million , with a weighted average annual interest rate of 3.4% during both the second quarter of fiscal 2018 and the first six months of fiscal 2018. At October 29, 2017, the Company had outstanding borrowings under the PNC Financing Program of $50.0 million with a weighted average annual interest rate of 2.8% during the second quarter of fiscal 2017 and 2.7% during the first six months of 2017, which is inclusive of certain facility fees. The Company had outstanding borrowings under the PNC Financing until its termination in January 2018 with a weighted average interest rate of 4.0% . At April 29, 2018, there was $32.9 million of borrowing availability under the DZ Financing Program. Long-term debt consists of the following (in thousands): April 29, 2018 October 29, 2017 Financing programs $ 50,000 $ 50,000 Less: Current portion — 50,000 Deferred financing fees 1,242 — Total long-term debt, net $ 48,758 $ —</t>
  </si>
  <si>
    <t>Earnings (Loss) Per Share</t>
  </si>
  <si>
    <t>Earnings Per Share [Abstract]</t>
  </si>
  <si>
    <t>Earnings (Loss) Per Share Basic and diluted net loss per share is calculated as follows (in thousands, except per share amounts): Three Months Ended Six Months Ended April 29, 2018 April 30, 2017 April 29, 2018 April 30, 2017 Numerator Net loss $ (7,687 ) $ (854 ) $ (18,381 ) $ (5,431 ) Denominator Basic weighted average number of shares 21,032 20,921 21,030 20,919 Diluted weighted average number of shares 21,032 20,921 21,030 20,919 Net loss per share: Basic $ (0.37 ) $ (0.04 ) $ (0.87 ) $ (0.26 ) Diluted $ (0.37 ) $ (0.04 ) $ (0.87 ) $ (0.26 ) Options to purchase 2,360,174 and 1,871,346 shares of the Company’s common stock were outstanding at April 29, 2018 and April 30, 2017, respectively. Additionally, there were 300,928 and 220,046 unvested restricted shares outstanding at April 29, 2018 and April 30, 2017, respectively. These options and restricted shares were not included in the computation of diluted loss per share in the fiscal 2018 and 2017 because the effect of their inclusion would have been anti-dilutive as a result of the Company’s net loss position in those periods.</t>
  </si>
  <si>
    <t>Commitments and Contingencies</t>
  </si>
  <si>
    <t>Commitments and Contingencies Disclosure [Abstract]</t>
  </si>
  <si>
    <t>Commitments and Contingencies (a)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b) Other Matters As previously disclosed in the Annual Report on Form 10-K for the year ended October 29, 2017, certain qualification failures related to non-discrimination testing for the Company’s 401(k) plans consisting of the (1) Volt Technical Services Savings Plan and the (2) Volt Information Sciences, Inc. Savings Plan occurred during plan years prior to 2016. The Company has accrued approximately $0.9 million as its current estimate of what it will need to contribute to the plans to correct the failures. The Company does not expect to contribute any amounts to the plans to correct the failures until the Company has obtained the approval of the Internal Revenue Service regarding the method for curing the failures and the amount of the contribution.</t>
  </si>
  <si>
    <t>Segment Data</t>
  </si>
  <si>
    <t>Segment Reporting [Abstract]</t>
  </si>
  <si>
    <t>Segment Data We report our segment information in accordance with the provisions of ASC 280, Segment Reporting . Our current reportable segments are (i) North American Staffing and (ii) International Staffing. The non-reportable businesses are combined and disclosed with corporate services under the category Corporate and Other. The Company sold the quality assurance business from within the Technology Outsourcing Services and Solutions segment on October 27, 2017 leaving the Company's call center services as the remaining activity within that segment. The Company has renamed the operating segment Volt Customer Care Solutions and its results are now reported as part of the Corporate and Other category, as it does not meet the criteria for a reportable segment under ASC 280, Segment Reporting . To provide period over period comparability, the Company has recast the prior period Technology Outsourcing Services and Solutions segment data to conform to the current presentation within the Corporate and Other category in the prior period. This change did not have any impact on the consolidated financial results for any period presented. In addition, Corporate and Other also included our previously owned Maintech, Incorporated (“Maintech”) business in the first six months of fiscal 2017. Segment operating income (loss) is comprised of segment net revenue less cost of services, selling, administrative and other operating costs, and restructuring and severance cost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Three Months Ended April 29, 2018 Total North American Staffing International Staffing Corporate and Other (1) Eliminations (2) Net revenue $ 263,219 $ 218,090 $ 31,904 $ 14,156 $ (931 ) Cost of services 225,918 187,929 27,100 11,820 (931 ) Gross margin 37,301 30,161 4,804 2,336 — Selling, administrative and other operating costs 42,916 28,586 3,915 10,415 — Restructuring and severance costs 104 4 71 29 — Impairment charge 155 — — 155 — Operating income (loss) (5,874 ) 1,571 818 (8,263 ) — Other income (expense), net (1,183 ) Income tax provision 630 Net loss $ (7,687 ) Three Months Ended April 30, 2017 Total North American Staffing International Staffing Corporate and Other (1) Eliminations (2) Net revenue $ 303,005 $ 233,804 $ 30,231 $ 40,532 $ (1,562 ) Cost of services 255,886 199,068 25,670 32,710 (1,562 ) Gross margin 47,119 34,736 4,561 7,822 — Selling, administrative and other operating costs 51,171 31,634 4,030 15,507 — Restructuring and severance costs 199 44 — 155 — Impairment charge 290 — — 290 — Gain from divestitures (3,938 ) — — (3,938 ) — Operating income (loss) (603 ) 3,058 531 (4,192 ) — Other income (expense), net (1,018 ) Income tax benefit (767 ) Net loss $ (854 ) Six Months Ended April 29, 2018 Total North American Staffing International Staffing Corporate and Other (1) Eliminations (2) Net revenue $ 516,557 $ 424,325 $ 61,483 $ 32,883 $ (2,134 ) Cost of services 443,247 366,287 52,177 26,917 (2,134 ) Gross margin 73,310 58,038 9,306 5,966 — Selling, administrative and other operating costs 89,854 57,084 8,287 24,483 — Restructuring and severance costs 622 9 299 314 — Impairment charge 155 — — 155 — Operating income (loss) (17,321 ) 945 720 (18,986 ) — Other income (expense), net (1,790 ) Income tax benefit (730 ) Net loss $ (18,381 ) Six Months Ended April 30, 2017 Total North American Staffing International Staffing Corporate and Other (1) Eliminations (2) Net revenue $ 616,029 $ 465,669 $ 60,581 $ 92,499 $ (2,720 ) Cost of services 522,020 397,910 51,327 75,503 (2,720 ) Gross margin 94,009 67,759 9,254 16,996 — Selling, administrative and other operating costs 100,061 61,733 8,071 30,257 — Restructuring and severance costs 823 140 10 673 — Impairment charge 290 — — 290 — Gain from divestitures (3,938 ) — — (3,938 ) — Operating income (loss) (3,227 ) 5,886 1,173 (10,286 ) — Other income (expense), net (2,348 ) Income tax benefit (144 ) Net loss $ (5,431 ) (1) Revenues are primarily derived from managed service programs and Volt Customer Care Solutions. In addition, the first half of fiscal 2017 included our previously owned Maintech and quality assurance businesses. (2) The majority of intersegment sales results from North American Staffing providing resources to Volt Customer Care Solutions and our previously owned quality assurance business.</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29, 2017.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29, 2017. Certain reclassifications have been made to the prior year financial statements in order to conform to the current year’s presentation.</t>
  </si>
  <si>
    <t>Accumulated Other Comprehensive Loss (Tables)</t>
  </si>
  <si>
    <t>Schedule of Accumulated Other Comprehensive Loss</t>
  </si>
  <si>
    <t>The changes in accumulated other comprehensive loss for the three and six months ended April 29, 2018 were (in thousands): Three Months Ended Six Months Ended April 29, 2018 Foreign Currency Translation Accumulated other comprehensive loss at the beginning of the period $ (3,857 ) $ (5,261 ) Other comprehensive income (loss) (947 ) 457 Accumulated other comprehensive loss at April 29, 2018 $ (4,804 ) $ (4,804 )</t>
  </si>
  <si>
    <t>Reclassification out of Accumulated Other Comprehensive Loss</t>
  </si>
  <si>
    <t>Reclassifications from accumulated other comprehensive loss for the three and six months ended April 29, 2018 and April 30, 2017 were (in thousands): Three Months Ended Six Months Ended April 29, 2018 April 30, 2017 April 29, 2018 April 30, 2017 Foreign currency translation Sale of foreign subsidiaries $ — $ (612 ) $ — $ (612 ) Details about Accumulated Other Comprehensive Loss Components Fiscal Year Amount Reclassified Affected Line Item in the Statement Where Net Loss is Presented Foreign currency translation Sale of foreign subsidiaries 2017 $ (612 ) Foreign exchange gain (loss), net</t>
  </si>
  <si>
    <t>Debt (Tables)</t>
  </si>
  <si>
    <t>Schedule of Long-Term Debt</t>
  </si>
  <si>
    <t>Long-term debt consists of the following (in thousands): April 29, 2018 October 29, 2017 Financing programs $ 50,000 $ 50,000 Less: Current portion — 50,000 Deferred financing fees 1,242 — Total long-term debt, net $ 48,758 $ —</t>
  </si>
  <si>
    <t>Earnings (Loss) Per Share (Tables)</t>
  </si>
  <si>
    <t>Summary of Basic and Diluted Net Income (Loss) Per Share</t>
  </si>
  <si>
    <t>Basic and diluted net loss per share is calculated as follows (in thousands, except per share amounts): Three Months Ended Six Months Ended April 29, 2018 April 30, 2017 April 29, 2018 April 30, 2017 Numerator Net loss $ (7,687 ) $ (854 ) $ (18,381 ) $ (5,431 ) Denominator Basic weighted average number of shares 21,032 20,921 21,030 20,919 Diluted weighted average number of shares 21,032 20,921 21,030 20,919 Net loss per share: Basic $ (0.37 ) $ (0.04 ) $ (0.87 ) $ (0.26 ) Diluted $ (0.37 ) $ (0.04 ) $ (0.87 ) $ (0.26 )</t>
  </si>
  <si>
    <t>Segment Data (Tables)</t>
  </si>
  <si>
    <t>Summary of Sales and Segment Operating Income (Loss) by Reportable Operating Segment</t>
  </si>
  <si>
    <t>Financial data concerning the Company’s segment revenue and operating income (loss) as well as results from Corporate and Other are summarized in the following tables (in thousands): Three Months Ended April 29, 2018 Total North American Staffing International Staffing Corporate and Other (1) Eliminations (2) Net revenue $ 263,219 $ 218,090 $ 31,904 $ 14,156 $ (931 ) Cost of services 225,918 187,929 27,100 11,820 (931 ) Gross margin 37,301 30,161 4,804 2,336 — Selling, administrative and other operating costs 42,916 28,586 3,915 10,415 — Restructuring and severance costs 104 4 71 29 — Impairment charge 155 — — 155 — Operating income (loss) (5,874 ) 1,571 818 (8,263 ) — Other income (expense), net (1,183 ) Income tax provision 630 Net loss $ (7,687 ) Three Months Ended April 30, 2017 Total North American Staffing International Staffing Corporate and Other (1) Eliminations (2) Net revenue $ 303,005 $ 233,804 $ 30,231 $ 40,532 $ (1,562 ) Cost of services 255,886 199,068 25,670 32,710 (1,562 ) Gross margin 47,119 34,736 4,561 7,822 — Selling, administrative and other operating costs 51,171 31,634 4,030 15,507 — Restructuring and severance costs 199 44 — 155 — Impairment charge 290 — — 290 — Gain from divestitures (3,938 ) — — (3,938 ) — Operating income (loss) (603 ) 3,058 531 (4,192 ) — Other income (expense), net (1,018 ) Income tax benefit (767 ) Net loss $ (854 ) Six Months Ended April 29, 2018 Total North American Staffing International Staffing Corporate and Other (1) Eliminations (2) Net revenue $ 516,557 $ 424,325 $ 61,483 $ 32,883 $ (2,134 ) Cost of services 443,247 366,287 52,177 26,917 (2,134 ) Gross margin 73,310 58,038 9,306 5,966 — Selling, administrative and other operating costs 89,854 57,084 8,287 24,483 — Restructuring and severance costs 622 9 299 314 — Impairment charge 155 — — 155 — Operating income (loss) (17,321 ) 945 720 (18,986 ) — Other income (expense), net (1,790 ) Income tax benefit (730 ) Net loss $ (18,381 ) Six Months Ended April 30, 2017 Total North American Staffing International Staffing Corporate and Other (1) Eliminations (2) Net revenue $ 616,029 $ 465,669 $ 60,581 $ 92,499 $ (2,720 ) Cost of services 522,020 397,910 51,327 75,503 (2,720 ) Gross margin 94,009 67,759 9,254 16,996 — Selling, administrative and other operating costs 100,061 61,733 8,071 30,257 — Restructuring and severance costs 823 140 10 673 — Impairment charge 290 — — 290 — Gain from divestitures (3,938 ) — — (3,938 ) — Operating income (loss) (3,227 ) 5,886 1,173 (10,286 ) — Other income (expense), net (2,348 ) Income tax benefit (144 ) Net loss $ (5,431 ) (1) Revenues are primarily derived from managed service programs and Volt Customer Care Solutions. In addition, the first half of fiscal 2017 included our previously owned Maintech and quality assurance businesses. (2) The majority of intersegment sales results from North American Staffing providing resources to Volt Customer Care Solutions and our previously owned quality assurance business.</t>
  </si>
  <si>
    <t>Accumulated Other Comprehensive Loss (Details) - USD ($) $ in Thousands</t>
  </si>
  <si>
    <t>AOCI Attributable to Parent, Net of Tax [Roll Forward]</t>
  </si>
  <si>
    <t>Accumulated other comprehensive loss at the beginning of the period</t>
  </si>
  <si>
    <t>Accumulated other comprehensive loss at April 29, 2018</t>
  </si>
  <si>
    <t>Foreign Currency Translation</t>
  </si>
  <si>
    <t>Other comprehensive income (loss)</t>
  </si>
  <si>
    <t>Foreign currency translation</t>
  </si>
  <si>
    <t>Sale of foreign subsidiaries</t>
  </si>
  <si>
    <t>Reclassification out of Accumulated Other Comprehensive Loss | Foreign Currency Translation</t>
  </si>
  <si>
    <t>Accumulated Other Comprehensive Income (Loss) Components [Abstract]</t>
  </si>
  <si>
    <t>Restricted Cash and Short-Term Investments (Details) - Restricted cash and short-term investments - USD ($) $ in Millions</t>
  </si>
  <si>
    <t>Restricted Cash and Cash Equivalents Items [Line Items]</t>
  </si>
  <si>
    <t>Short-term investments</t>
  </si>
  <si>
    <t>Short-Term Credit Facility</t>
  </si>
  <si>
    <t>Restricted as collateral</t>
  </si>
  <si>
    <t>Income Taxes (Details) - USD ($) $ in Thousands</t>
  </si>
  <si>
    <t>12 Months Ended</t>
  </si>
  <si>
    <t>Oct. 28, 2018</t>
  </si>
  <si>
    <t>New Accounting Pronouncements or Change in Accounting Principle [Line Items]</t>
  </si>
  <si>
    <t>Tax benefit from resolution of uncertain tax positions</t>
  </si>
  <si>
    <t>Tax Cuts And Jobs Act Of 2017, increase (decrease) of deferred tax assets</t>
  </si>
  <si>
    <t>Scenario, Forecast</t>
  </si>
  <si>
    <t>Statutory income tax rate</t>
  </si>
  <si>
    <t>23.40%</t>
  </si>
  <si>
    <t>Debt  - Additional Information (Detail) - USD ($)</t>
  </si>
  <si>
    <t>Jan. 25, 2018</t>
  </si>
  <si>
    <t>Jan. 28, 2018</t>
  </si>
  <si>
    <t>Jan. 24, 2018</t>
  </si>
  <si>
    <t>Extinguishment of Debt [Line Items]</t>
  </si>
  <si>
    <t>Approximate weekly employee compensation, payroll taxes and payments to vendors</t>
  </si>
  <si>
    <t>Line of Credit</t>
  </si>
  <si>
    <t>Current borrowing capacity</t>
  </si>
  <si>
    <t>Letter of Credit</t>
  </si>
  <si>
    <t>Fair value of amount outstanding</t>
  </si>
  <si>
    <t>Collateral</t>
  </si>
  <si>
    <t>Letter of Credit | Short Term Financing Program</t>
  </si>
  <si>
    <t>Letter of Credit, Security Deposit</t>
  </si>
  <si>
    <t>Minimum | Line of Credit</t>
  </si>
  <si>
    <t>Target liquidity ratio</t>
  </si>
  <si>
    <t>Maximum | Line of Credit</t>
  </si>
  <si>
    <t>DZ Financing Program</t>
  </si>
  <si>
    <t>Debt covenant, minimum tangible net worth</t>
  </si>
  <si>
    <t>Debt covenant, maximum debt to tangible net worth ratio</t>
  </si>
  <si>
    <t>Debt covenant, minimum liquid assets</t>
  </si>
  <si>
    <t>Long-term debt</t>
  </si>
  <si>
    <t>Interest rate during period</t>
  </si>
  <si>
    <t>3.40%</t>
  </si>
  <si>
    <t>DZ Financing Program | Line of Credit</t>
  </si>
  <si>
    <t>4.00%</t>
  </si>
  <si>
    <t>2.80%</t>
  </si>
  <si>
    <t>2.70%</t>
  </si>
  <si>
    <t>Available borrowing capacity of facility</t>
  </si>
  <si>
    <t>DZ Financing Program | Letter of Credit</t>
  </si>
  <si>
    <t>Federal Funds Rate | DZ Financing Program | Letter of Credit</t>
  </si>
  <si>
    <t>Basis spread on variable rate</t>
  </si>
  <si>
    <t>3.00%</t>
  </si>
  <si>
    <t>Prime Rate | DZ Financing Program | Letter of Credit</t>
  </si>
  <si>
    <t>2.50%</t>
  </si>
  <si>
    <t>Debt  - Schedule of Long-Term Debt (Detail) - USD ($) $ in Thousands</t>
  </si>
  <si>
    <t>Less amounts due within one year</t>
  </si>
  <si>
    <t>Deferred financing fees</t>
  </si>
  <si>
    <t>Short Term Financing Program</t>
  </si>
  <si>
    <t>Total</t>
  </si>
  <si>
    <t>Earnings (Loss) Per Share - Summary of Basic and Diluted Net Income (Loss) Per Share (Details) - USD ($) $ / shares in Units, shares in Thousands, $ in Thousands</t>
  </si>
  <si>
    <t>Numerator</t>
  </si>
  <si>
    <t>Denominator</t>
  </si>
  <si>
    <t>Basic weighted average number of shares (shares)</t>
  </si>
  <si>
    <t>Dilutive weighted average number of shares (shares)</t>
  </si>
  <si>
    <t>Earnings (Loss) Per Share - Additional Information (Details) - shares</t>
  </si>
  <si>
    <t>Restricted Stock Units</t>
  </si>
  <si>
    <t>Antidilutive Securities Excluded from Computation of Earnings Per Share [Line Items]</t>
  </si>
  <si>
    <t>Restricted shares outstanding</t>
  </si>
  <si>
    <t>Common Stock</t>
  </si>
  <si>
    <t>Options to purchase common stock outstanding</t>
  </si>
  <si>
    <t>Commitments and Contingencies (Details) $ in Millions</t>
  </si>
  <si>
    <t>Apr. 29, 2018USD ($)</t>
  </si>
  <si>
    <t>Unfavorable Regulatory Action</t>
  </si>
  <si>
    <t>Loss Contingencies [Line Items]</t>
  </si>
  <si>
    <t>Estimate of possible loss</t>
  </si>
  <si>
    <t>Segment Data (Details) - USD ($) $ in Thousands</t>
  </si>
  <si>
    <t>Segment Reporting, Reconciling Item for Operating Profit (Loss) from Segment to Consolidated [Line Items]</t>
  </si>
  <si>
    <t>Expenses</t>
  </si>
  <si>
    <t>Operating Segments | North American Staffing</t>
  </si>
  <si>
    <t>Operating Segments | International Staffing</t>
  </si>
  <si>
    <t>Corporate and Other</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872</v>
      </c>
    </row>
    <row r="12" spans="1:3">
      <c r="A12" s="4" t="s">
        <v>19</v>
      </c>
      <c r="B12" s="4" t="s">
        <v>20</v>
      </c>
    </row>
    <row r="13" spans="1:3">
      <c r="A13" s="4" t="s">
        <v>21</v>
      </c>
      <c r="B13" s="4" t="s">
        <v>22</v>
      </c>
    </row>
    <row r="14" spans="1:3">
      <c r="A14" s="4" t="s">
        <v>23</v>
      </c>
      <c r="C14" s="5" t="n">
        <v>21035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6</v>
      </c>
    </row>
    <row r="4" spans="1:2">
      <c r="A4" s="4" t="s">
        <v>145</v>
      </c>
      <c r="B4" s="4" t="s">
        <v>173</v>
      </c>
    </row>
    <row r="5" spans="1:2">
      <c r="A5" s="4" t="s">
        <v>148</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63219</v>
      </c>
      <c r="C4" s="7" t="n">
        <v>303005</v>
      </c>
      <c r="D4" s="7" t="n">
        <v>516557</v>
      </c>
      <c r="E4" s="7" t="n">
        <v>616029</v>
      </c>
    </row>
    <row r="5" spans="1:5">
      <c r="A5" s="4" t="s">
        <v>29</v>
      </c>
      <c r="B5" s="5" t="n">
        <v>225918</v>
      </c>
      <c r="C5" s="5" t="n">
        <v>255886</v>
      </c>
      <c r="D5" s="5" t="n">
        <v>443247</v>
      </c>
      <c r="E5" s="5" t="n">
        <v>522020</v>
      </c>
    </row>
    <row r="6" spans="1:5">
      <c r="A6" s="4" t="s">
        <v>30</v>
      </c>
      <c r="B6" s="5" t="n">
        <v>37301</v>
      </c>
      <c r="C6" s="5" t="n">
        <v>47119</v>
      </c>
      <c r="D6" s="5" t="n">
        <v>73310</v>
      </c>
      <c r="E6" s="5" t="n">
        <v>94009</v>
      </c>
    </row>
    <row r="7" spans="1:5">
      <c r="A7" s="3" t="s">
        <v>31</v>
      </c>
    </row>
    <row r="8" spans="1:5">
      <c r="A8" s="4" t="s">
        <v>32</v>
      </c>
      <c r="B8" s="5" t="n">
        <v>42916</v>
      </c>
      <c r="C8" s="5" t="n">
        <v>51171</v>
      </c>
      <c r="D8" s="5" t="n">
        <v>89854</v>
      </c>
      <c r="E8" s="5" t="n">
        <v>100061</v>
      </c>
    </row>
    <row r="9" spans="1:5">
      <c r="A9" s="4" t="s">
        <v>33</v>
      </c>
      <c r="B9" s="5" t="n">
        <v>104</v>
      </c>
      <c r="C9" s="5" t="n">
        <v>199</v>
      </c>
      <c r="D9" s="5" t="n">
        <v>622</v>
      </c>
      <c r="E9" s="5" t="n">
        <v>823</v>
      </c>
    </row>
    <row r="10" spans="1:5">
      <c r="A10" s="4" t="s">
        <v>34</v>
      </c>
      <c r="B10" s="5" t="n">
        <v>155</v>
      </c>
      <c r="C10" s="5" t="n">
        <v>290</v>
      </c>
      <c r="D10" s="5" t="n">
        <v>155</v>
      </c>
      <c r="E10" s="5" t="n">
        <v>290</v>
      </c>
    </row>
    <row r="11" spans="1:5">
      <c r="A11" s="4" t="s">
        <v>35</v>
      </c>
      <c r="B11" s="5" t="n">
        <v>0</v>
      </c>
      <c r="C11" s="5" t="n">
        <v>-3938</v>
      </c>
      <c r="D11" s="5" t="n">
        <v>0</v>
      </c>
      <c r="E11" s="5" t="n">
        <v>-3938</v>
      </c>
    </row>
    <row r="12" spans="1:5">
      <c r="A12" s="4" t="s">
        <v>36</v>
      </c>
      <c r="B12" s="5" t="n">
        <v>43175</v>
      </c>
      <c r="C12" s="5" t="n">
        <v>47722</v>
      </c>
      <c r="D12" s="5" t="n">
        <v>90631</v>
      </c>
      <c r="E12" s="5" t="n">
        <v>97236</v>
      </c>
    </row>
    <row r="13" spans="1:5">
      <c r="A13" s="4" t="s">
        <v>37</v>
      </c>
      <c r="B13" s="5" t="n">
        <v>-5874</v>
      </c>
      <c r="C13" s="5" t="n">
        <v>-603</v>
      </c>
      <c r="D13" s="5" t="n">
        <v>-17321</v>
      </c>
      <c r="E13" s="5" t="n">
        <v>-3227</v>
      </c>
    </row>
    <row r="14" spans="1:5">
      <c r="A14" s="3" t="s">
        <v>38</v>
      </c>
    </row>
    <row r="15" spans="1:5">
      <c r="A15" s="4" t="s">
        <v>39</v>
      </c>
      <c r="B15" s="5" t="n">
        <v>-631</v>
      </c>
      <c r="C15" s="5" t="n">
        <v>-891</v>
      </c>
      <c r="D15" s="5" t="n">
        <v>-1413</v>
      </c>
      <c r="E15" s="5" t="n">
        <v>-1749</v>
      </c>
    </row>
    <row r="16" spans="1:5">
      <c r="A16" s="4" t="s">
        <v>40</v>
      </c>
      <c r="B16" s="5" t="n">
        <v>-497</v>
      </c>
      <c r="C16" s="5" t="n">
        <v>184</v>
      </c>
      <c r="D16" s="5" t="n">
        <v>206</v>
      </c>
      <c r="E16" s="5" t="n">
        <v>311</v>
      </c>
    </row>
    <row r="17" spans="1:5">
      <c r="A17" s="4" t="s">
        <v>41</v>
      </c>
      <c r="B17" s="5" t="n">
        <v>-55</v>
      </c>
      <c r="C17" s="5" t="n">
        <v>-311</v>
      </c>
      <c r="D17" s="5" t="n">
        <v>-583</v>
      </c>
      <c r="E17" s="5" t="n">
        <v>-910</v>
      </c>
    </row>
    <row r="18" spans="1:5">
      <c r="A18" s="4" t="s">
        <v>42</v>
      </c>
      <c r="B18" s="5" t="n">
        <v>-1183</v>
      </c>
      <c r="C18" s="5" t="n">
        <v>-1018</v>
      </c>
      <c r="D18" s="5" t="n">
        <v>-1790</v>
      </c>
      <c r="E18" s="5" t="n">
        <v>-2348</v>
      </c>
    </row>
    <row r="19" spans="1:5">
      <c r="A19" s="4" t="s">
        <v>43</v>
      </c>
      <c r="B19" s="5" t="n">
        <v>-7057</v>
      </c>
      <c r="C19" s="5" t="n">
        <v>-1621</v>
      </c>
      <c r="D19" s="5" t="n">
        <v>-19111</v>
      </c>
      <c r="E19" s="5" t="n">
        <v>-5575</v>
      </c>
    </row>
    <row r="20" spans="1:5">
      <c r="A20" s="4" t="s">
        <v>44</v>
      </c>
      <c r="B20" s="5" t="n">
        <v>630</v>
      </c>
      <c r="C20" s="5" t="n">
        <v>-767</v>
      </c>
      <c r="D20" s="5" t="n">
        <v>-730</v>
      </c>
      <c r="E20" s="5" t="n">
        <v>-144</v>
      </c>
    </row>
    <row r="21" spans="1:5">
      <c r="A21" s="4" t="s">
        <v>45</v>
      </c>
      <c r="B21" s="7" t="n">
        <v>-7687</v>
      </c>
      <c r="C21" s="7" t="n">
        <v>-854</v>
      </c>
      <c r="D21" s="7" t="n">
        <v>-18381</v>
      </c>
      <c r="E21" s="7" t="n">
        <v>-5431</v>
      </c>
    </row>
    <row r="22" spans="1:5">
      <c r="A22" s="3" t="s">
        <v>46</v>
      </c>
    </row>
    <row r="23" spans="1:5">
      <c r="A23" s="4" t="s">
        <v>47</v>
      </c>
      <c r="B23" s="8" t="n">
        <v>-0.37</v>
      </c>
      <c r="C23" s="8" t="n">
        <v>-0.04</v>
      </c>
      <c r="D23" s="8" t="n">
        <v>-0.87</v>
      </c>
      <c r="E23" s="8" t="n">
        <v>-0.26</v>
      </c>
    </row>
    <row r="24" spans="1:5">
      <c r="A24" s="4" t="s">
        <v>48</v>
      </c>
      <c r="B24" s="5" t="n">
        <v>21032</v>
      </c>
      <c r="C24" s="5" t="n">
        <v>20921</v>
      </c>
      <c r="D24" s="5" t="n">
        <v>21030</v>
      </c>
      <c r="E24" s="5" t="n">
        <v>20919</v>
      </c>
    </row>
    <row r="25" spans="1:5">
      <c r="A25" s="3" t="s">
        <v>49</v>
      </c>
    </row>
    <row r="26" spans="1:5">
      <c r="A26" s="4" t="s">
        <v>47</v>
      </c>
      <c r="B26" s="8" t="n">
        <v>-0.37</v>
      </c>
      <c r="C26" s="8" t="n">
        <v>-0.04</v>
      </c>
      <c r="D26" s="8" t="n">
        <v>-0.87</v>
      </c>
      <c r="E26" s="8" t="n">
        <v>-0.26</v>
      </c>
    </row>
    <row r="27" spans="1:5">
      <c r="A27" s="4" t="s">
        <v>50</v>
      </c>
      <c r="B27" s="5" t="n">
        <v>21032</v>
      </c>
      <c r="C27" s="5" t="n">
        <v>20921</v>
      </c>
      <c r="D27" s="5" t="n">
        <v>21030</v>
      </c>
      <c r="E27" s="5" t="n">
        <v>209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25</v>
      </c>
      <c r="D1" s="2" t="s">
        <v>1</v>
      </c>
    </row>
    <row r="2" spans="1:5">
      <c r="B2" s="2" t="s">
        <v>2</v>
      </c>
      <c r="C2" s="2" t="s">
        <v>26</v>
      </c>
      <c r="D2" s="2" t="s">
        <v>2</v>
      </c>
      <c r="E2" s="2" t="s">
        <v>26</v>
      </c>
    </row>
    <row r="3" spans="1:5">
      <c r="A3" s="3" t="s">
        <v>189</v>
      </c>
    </row>
    <row r="4" spans="1:5">
      <c r="A4" s="4" t="s">
        <v>190</v>
      </c>
      <c r="D4" s="7" t="n">
        <v>83994</v>
      </c>
    </row>
    <row r="5" spans="1:5">
      <c r="A5" s="4" t="s">
        <v>191</v>
      </c>
      <c r="B5" s="7" t="n">
        <v>67002</v>
      </c>
      <c r="D5" s="5" t="n">
        <v>67002</v>
      </c>
    </row>
    <row r="6" spans="1:5">
      <c r="A6" s="4" t="s">
        <v>192</v>
      </c>
    </row>
    <row r="7" spans="1:5">
      <c r="A7" s="3" t="s">
        <v>189</v>
      </c>
    </row>
    <row r="8" spans="1:5">
      <c r="A8" s="4" t="s">
        <v>190</v>
      </c>
      <c r="B8" s="5" t="n">
        <v>-3857</v>
      </c>
      <c r="D8" s="5" t="n">
        <v>-5261</v>
      </c>
    </row>
    <row r="9" spans="1:5">
      <c r="A9" s="4" t="s">
        <v>193</v>
      </c>
      <c r="B9" s="5" t="n">
        <v>-947</v>
      </c>
      <c r="D9" s="5" t="n">
        <v>457</v>
      </c>
    </row>
    <row r="10" spans="1:5">
      <c r="A10" s="4" t="s">
        <v>191</v>
      </c>
      <c r="B10" s="5" t="n">
        <v>-4804</v>
      </c>
      <c r="D10" s="5" t="n">
        <v>-4804</v>
      </c>
    </row>
    <row r="11" spans="1:5">
      <c r="A11" s="3" t="s">
        <v>194</v>
      </c>
    </row>
    <row r="12" spans="1:5">
      <c r="A12" s="4" t="s">
        <v>195</v>
      </c>
      <c r="B12" s="7" t="n">
        <v>0</v>
      </c>
      <c r="C12" s="7" t="n">
        <v>-612</v>
      </c>
      <c r="D12" s="7" t="n">
        <v>0</v>
      </c>
      <c r="E12" s="7" t="n">
        <v>-612</v>
      </c>
    </row>
    <row r="13" spans="1:5">
      <c r="A13" s="4" t="s">
        <v>196</v>
      </c>
    </row>
    <row r="14" spans="1:5">
      <c r="A14" s="3" t="s">
        <v>197</v>
      </c>
    </row>
    <row r="15" spans="1:5">
      <c r="A15" s="4" t="s">
        <v>195</v>
      </c>
      <c r="C15" s="7" t="n">
        <v>-61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59</v>
      </c>
    </row>
    <row r="2" spans="1:3">
      <c r="A2" s="3" t="s">
        <v>199</v>
      </c>
    </row>
    <row r="3" spans="1:3">
      <c r="A3" s="4" t="s">
        <v>119</v>
      </c>
      <c r="B3" s="9" t="n">
        <v>15.4</v>
      </c>
      <c r="C3" s="9" t="n">
        <v>15.1</v>
      </c>
    </row>
    <row r="4" spans="1:3">
      <c r="A4" s="4" t="s">
        <v>200</v>
      </c>
      <c r="B4" s="10" t="n">
        <v>3.2</v>
      </c>
      <c r="C4" s="10" t="n">
        <v>3.5</v>
      </c>
    </row>
    <row r="5" spans="1:3">
      <c r="A5" s="4" t="s">
        <v>201</v>
      </c>
    </row>
    <row r="6" spans="1:3">
      <c r="A6" s="3" t="s">
        <v>199</v>
      </c>
    </row>
    <row r="7" spans="1:3">
      <c r="A7" s="4" t="s">
        <v>202</v>
      </c>
      <c r="B7" s="9" t="n">
        <v>1.9</v>
      </c>
      <c r="C7" s="9" t="n">
        <v>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03</v>
      </c>
      <c r="B1" s="2" t="s">
        <v>25</v>
      </c>
      <c r="D1" s="2" t="s">
        <v>1</v>
      </c>
      <c r="F1" s="2" t="s">
        <v>204</v>
      </c>
    </row>
    <row r="2" spans="1:6">
      <c r="B2" s="2" t="s">
        <v>2</v>
      </c>
      <c r="C2" s="2" t="s">
        <v>26</v>
      </c>
      <c r="D2" s="2" t="s">
        <v>2</v>
      </c>
      <c r="E2" s="2" t="s">
        <v>26</v>
      </c>
      <c r="F2" s="2" t="s">
        <v>205</v>
      </c>
    </row>
    <row r="3" spans="1:6">
      <c r="A3" s="3" t="s">
        <v>206</v>
      </c>
    </row>
    <row r="4" spans="1:6">
      <c r="A4" s="4" t="s">
        <v>44</v>
      </c>
      <c r="B4" s="7" t="n">
        <v>630</v>
      </c>
      <c r="C4" s="7" t="n">
        <v>-767</v>
      </c>
      <c r="D4" s="7" t="n">
        <v>-730</v>
      </c>
      <c r="E4" s="7" t="n">
        <v>-144</v>
      </c>
    </row>
    <row r="5" spans="1:6">
      <c r="A5" s="4" t="s">
        <v>207</v>
      </c>
      <c r="D5" s="5" t="n">
        <v>1100</v>
      </c>
      <c r="E5" s="7" t="n">
        <v>1300</v>
      </c>
    </row>
    <row r="6" spans="1:6">
      <c r="A6" s="4" t="s">
        <v>208</v>
      </c>
      <c r="B6" s="7" t="n">
        <v>300</v>
      </c>
      <c r="D6" s="7" t="n">
        <v>-25400</v>
      </c>
    </row>
    <row r="7" spans="1:6">
      <c r="A7" s="4" t="s">
        <v>209</v>
      </c>
    </row>
    <row r="8" spans="1:6">
      <c r="A8" s="3" t="s">
        <v>206</v>
      </c>
    </row>
    <row r="9" spans="1:6">
      <c r="A9" s="4" t="s">
        <v>210</v>
      </c>
      <c r="F9" s="4" t="s">
        <v>2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12</v>
      </c>
      <c r="B1" s="2" t="s">
        <v>213</v>
      </c>
      <c r="C1" s="2" t="s">
        <v>2</v>
      </c>
      <c r="D1" s="2" t="s">
        <v>214</v>
      </c>
      <c r="E1" s="2" t="s">
        <v>26</v>
      </c>
      <c r="F1" s="2" t="s">
        <v>2</v>
      </c>
      <c r="G1" s="2" t="s">
        <v>26</v>
      </c>
      <c r="H1" s="2" t="s">
        <v>215</v>
      </c>
      <c r="I1" s="2" t="s">
        <v>59</v>
      </c>
    </row>
    <row r="2" spans="1:9">
      <c r="A2" s="3" t="s">
        <v>216</v>
      </c>
    </row>
    <row r="3" spans="1:9">
      <c r="A3" s="4" t="s">
        <v>217</v>
      </c>
      <c r="F3" s="7" t="n">
        <v>20000000</v>
      </c>
    </row>
    <row r="4" spans="1:9">
      <c r="A4" s="4" t="s">
        <v>218</v>
      </c>
    </row>
    <row r="5" spans="1:9">
      <c r="A5" s="3" t="s">
        <v>216</v>
      </c>
    </row>
    <row r="6" spans="1:9">
      <c r="A6" s="4" t="s">
        <v>219</v>
      </c>
      <c r="B6" s="7" t="n">
        <v>160000000</v>
      </c>
      <c r="H6" s="7" t="n">
        <v>115000000</v>
      </c>
    </row>
    <row r="7" spans="1:9">
      <c r="A7" s="4" t="s">
        <v>220</v>
      </c>
    </row>
    <row r="8" spans="1:9">
      <c r="A8" s="3" t="s">
        <v>216</v>
      </c>
    </row>
    <row r="9" spans="1:9">
      <c r="A9" s="4" t="s">
        <v>221</v>
      </c>
      <c r="C9" s="7" t="n">
        <v>24600000</v>
      </c>
      <c r="F9" s="5" t="n">
        <v>24600000</v>
      </c>
    </row>
    <row r="10" spans="1:9">
      <c r="A10" s="4" t="s">
        <v>222</v>
      </c>
      <c r="C10" s="5" t="n">
        <v>30000000</v>
      </c>
      <c r="F10" s="5" t="n">
        <v>30000000</v>
      </c>
    </row>
    <row r="11" spans="1:9">
      <c r="A11" s="4" t="s">
        <v>223</v>
      </c>
    </row>
    <row r="12" spans="1:9">
      <c r="A12" s="3" t="s">
        <v>216</v>
      </c>
    </row>
    <row r="13" spans="1:9">
      <c r="A13" s="4" t="s">
        <v>221</v>
      </c>
      <c r="C13" s="5" t="n">
        <v>23500000</v>
      </c>
      <c r="F13" s="5" t="n">
        <v>23500000</v>
      </c>
    </row>
    <row r="14" spans="1:9">
      <c r="A14" s="4" t="s">
        <v>224</v>
      </c>
    </row>
    <row r="15" spans="1:9">
      <c r="A15" s="3" t="s">
        <v>216</v>
      </c>
    </row>
    <row r="16" spans="1:9">
      <c r="A16" s="4" t="s">
        <v>221</v>
      </c>
      <c r="C16" s="5" t="n">
        <v>1100000</v>
      </c>
      <c r="F16" s="7" t="n">
        <v>1100000</v>
      </c>
    </row>
    <row r="17" spans="1:9">
      <c r="A17" s="4" t="s">
        <v>225</v>
      </c>
    </row>
    <row r="18" spans="1:9">
      <c r="A18" s="3" t="s">
        <v>216</v>
      </c>
    </row>
    <row r="19" spans="1:9">
      <c r="A19" s="4" t="s">
        <v>226</v>
      </c>
      <c r="F19" s="10" t="n">
        <v>1.5</v>
      </c>
    </row>
    <row r="20" spans="1:9">
      <c r="A20" s="4" t="s">
        <v>227</v>
      </c>
    </row>
    <row r="21" spans="1:9">
      <c r="A21" s="3" t="s">
        <v>216</v>
      </c>
    </row>
    <row r="22" spans="1:9">
      <c r="A22" s="4" t="s">
        <v>226</v>
      </c>
      <c r="F22" s="5" t="n">
        <v>2</v>
      </c>
    </row>
    <row r="23" spans="1:9">
      <c r="A23" s="4" t="s">
        <v>228</v>
      </c>
    </row>
    <row r="24" spans="1:9">
      <c r="A24" s="3" t="s">
        <v>216</v>
      </c>
    </row>
    <row r="25" spans="1:9">
      <c r="A25" s="4" t="s">
        <v>229</v>
      </c>
      <c r="F25" s="7" t="n">
        <v>40000000</v>
      </c>
    </row>
    <row r="26" spans="1:9">
      <c r="A26" s="4" t="s">
        <v>230</v>
      </c>
      <c r="F26" s="5" t="n">
        <v>3</v>
      </c>
    </row>
    <row r="27" spans="1:9">
      <c r="A27" s="4" t="s">
        <v>231</v>
      </c>
      <c r="C27" s="5" t="n">
        <v>15000000</v>
      </c>
      <c r="F27" s="7" t="n">
        <v>15000000</v>
      </c>
    </row>
    <row r="28" spans="1:9">
      <c r="A28" s="4" t="s">
        <v>232</v>
      </c>
      <c r="C28" s="7" t="n">
        <v>50000000</v>
      </c>
      <c r="F28" s="7" t="n">
        <v>50000000</v>
      </c>
      <c r="I28" s="7" t="n">
        <v>50000000</v>
      </c>
    </row>
    <row r="29" spans="1:9">
      <c r="A29" s="4" t="s">
        <v>233</v>
      </c>
      <c r="C29" s="4" t="s">
        <v>234</v>
      </c>
      <c r="F29" s="4" t="s">
        <v>234</v>
      </c>
    </row>
    <row r="30" spans="1:9">
      <c r="A30" s="4" t="s">
        <v>235</v>
      </c>
    </row>
    <row r="31" spans="1:9">
      <c r="A31" s="3" t="s">
        <v>216</v>
      </c>
    </row>
    <row r="32" spans="1:9">
      <c r="A32" s="4" t="s">
        <v>233</v>
      </c>
      <c r="D32" s="4" t="s">
        <v>236</v>
      </c>
      <c r="E32" s="4" t="s">
        <v>237</v>
      </c>
      <c r="G32" s="4" t="s">
        <v>238</v>
      </c>
    </row>
    <row r="33" spans="1:9">
      <c r="A33" s="4" t="s">
        <v>239</v>
      </c>
      <c r="C33" s="7" t="n">
        <v>32900000</v>
      </c>
      <c r="F33" s="7" t="n">
        <v>32900000</v>
      </c>
    </row>
    <row r="34" spans="1:9">
      <c r="A34" s="4" t="s">
        <v>240</v>
      </c>
    </row>
    <row r="35" spans="1:9">
      <c r="A35" s="3" t="s">
        <v>216</v>
      </c>
    </row>
    <row r="36" spans="1:9">
      <c r="A36" s="4" t="s">
        <v>219</v>
      </c>
      <c r="B36" s="7" t="n">
        <v>35000000</v>
      </c>
    </row>
    <row r="37" spans="1:9">
      <c r="A37" s="4" t="s">
        <v>241</v>
      </c>
    </row>
    <row r="38" spans="1:9">
      <c r="A38" s="3" t="s">
        <v>216</v>
      </c>
    </row>
    <row r="39" spans="1:9">
      <c r="A39" s="4" t="s">
        <v>242</v>
      </c>
      <c r="B39" s="4" t="s">
        <v>243</v>
      </c>
    </row>
    <row r="40" spans="1:9">
      <c r="A40" s="4" t="s">
        <v>244</v>
      </c>
    </row>
    <row r="41" spans="1:9">
      <c r="A41" s="3" t="s">
        <v>216</v>
      </c>
    </row>
    <row r="42" spans="1:9">
      <c r="A42" s="4" t="s">
        <v>242</v>
      </c>
      <c r="B42" s="4" t="s">
        <v>2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6</v>
      </c>
      <c r="B1" s="2" t="s">
        <v>2</v>
      </c>
      <c r="C1" s="2" t="s">
        <v>59</v>
      </c>
    </row>
    <row r="2" spans="1:3">
      <c r="A2" s="3" t="s">
        <v>216</v>
      </c>
    </row>
    <row r="3" spans="1:3">
      <c r="A3" s="4" t="s">
        <v>247</v>
      </c>
      <c r="B3" s="7" t="n">
        <v>0</v>
      </c>
      <c r="C3" s="7" t="n">
        <v>50000</v>
      </c>
    </row>
    <row r="4" spans="1:3">
      <c r="A4" s="4" t="s">
        <v>248</v>
      </c>
      <c r="B4" s="5" t="n">
        <v>1242</v>
      </c>
      <c r="C4" s="5" t="n">
        <v>0</v>
      </c>
    </row>
    <row r="5" spans="1:3">
      <c r="A5" s="4" t="s">
        <v>82</v>
      </c>
      <c r="B5" s="5" t="n">
        <v>48758</v>
      </c>
      <c r="C5" s="5" t="n">
        <v>0</v>
      </c>
    </row>
    <row r="6" spans="1:3">
      <c r="A6" s="4" t="s">
        <v>249</v>
      </c>
    </row>
    <row r="7" spans="1:3">
      <c r="A7" s="3" t="s">
        <v>216</v>
      </c>
    </row>
    <row r="8" spans="1:3">
      <c r="A8" s="4" t="s">
        <v>250</v>
      </c>
      <c r="B8" s="7" t="n">
        <v>50000</v>
      </c>
      <c r="C8" s="7"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52</v>
      </c>
    </row>
    <row r="4" spans="1:5">
      <c r="A4" s="4" t="s">
        <v>108</v>
      </c>
      <c r="B4" s="7" t="n">
        <v>-7687</v>
      </c>
      <c r="C4" s="7" t="n">
        <v>-854</v>
      </c>
      <c r="D4" s="7" t="n">
        <v>-18381</v>
      </c>
      <c r="E4" s="7" t="n">
        <v>-5431</v>
      </c>
    </row>
    <row r="5" spans="1:5">
      <c r="A5" s="3" t="s">
        <v>253</v>
      </c>
    </row>
    <row r="6" spans="1:5">
      <c r="A6" s="4" t="s">
        <v>254</v>
      </c>
      <c r="B6" s="5" t="n">
        <v>21032</v>
      </c>
      <c r="C6" s="5" t="n">
        <v>20921</v>
      </c>
      <c r="D6" s="5" t="n">
        <v>21030</v>
      </c>
      <c r="E6" s="5" t="n">
        <v>20919</v>
      </c>
    </row>
    <row r="7" spans="1:5">
      <c r="A7" s="4" t="s">
        <v>255</v>
      </c>
      <c r="B7" s="5" t="n">
        <v>21032</v>
      </c>
      <c r="C7" s="5" t="n">
        <v>20921</v>
      </c>
      <c r="D7" s="5" t="n">
        <v>21030</v>
      </c>
      <c r="E7" s="5" t="n">
        <v>20919</v>
      </c>
    </row>
    <row r="8" spans="1:5">
      <c r="A8" s="3" t="s">
        <v>46</v>
      </c>
    </row>
    <row r="9" spans="1:5">
      <c r="A9" s="4" t="s">
        <v>47</v>
      </c>
      <c r="B9" s="8" t="n">
        <v>-0.37</v>
      </c>
      <c r="C9" s="8" t="n">
        <v>-0.04</v>
      </c>
      <c r="D9" s="8" t="n">
        <v>-0.87</v>
      </c>
      <c r="E9" s="8" t="n">
        <v>-0.26</v>
      </c>
    </row>
    <row r="10" spans="1:5">
      <c r="A10" s="3" t="s">
        <v>49</v>
      </c>
    </row>
    <row r="11" spans="1:5">
      <c r="A11" s="4" t="s">
        <v>47</v>
      </c>
      <c r="B11" s="8" t="n">
        <v>-0.37</v>
      </c>
      <c r="C11" s="8" t="n">
        <v>-0.04</v>
      </c>
      <c r="D11" s="8" t="n">
        <v>-0.87</v>
      </c>
      <c r="E11" s="8" t="n">
        <v>-0.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6</v>
      </c>
    </row>
    <row r="2" spans="1:3">
      <c r="A2" s="4" t="s">
        <v>257</v>
      </c>
    </row>
    <row r="3" spans="1:3">
      <c r="A3" s="3" t="s">
        <v>258</v>
      </c>
    </row>
    <row r="4" spans="1:3">
      <c r="A4" s="4" t="s">
        <v>259</v>
      </c>
      <c r="B4" s="5" t="n">
        <v>300928</v>
      </c>
      <c r="C4" s="5" t="n">
        <v>220046</v>
      </c>
    </row>
    <row r="5" spans="1:3">
      <c r="A5" s="4" t="s">
        <v>260</v>
      </c>
    </row>
    <row r="6" spans="1:3">
      <c r="A6" s="3" t="s">
        <v>258</v>
      </c>
    </row>
    <row r="7" spans="1:3">
      <c r="A7" s="4" t="s">
        <v>261</v>
      </c>
      <c r="B7" s="5" t="n">
        <v>2360174</v>
      </c>
      <c r="C7" s="5" t="n">
        <v>18713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62</v>
      </c>
      <c r="B1" s="2" t="s">
        <v>263</v>
      </c>
    </row>
    <row r="2" spans="1:2">
      <c r="A2" s="4" t="s">
        <v>264</v>
      </c>
    </row>
    <row r="3" spans="1:2">
      <c r="A3" s="3" t="s">
        <v>265</v>
      </c>
    </row>
    <row r="4" spans="1:2">
      <c r="A4" s="4" t="s">
        <v>266</v>
      </c>
      <c r="B4" s="9" t="n">
        <v>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5</v>
      </c>
      <c r="B4" s="7" t="n">
        <v>-7687</v>
      </c>
      <c r="C4" s="7" t="n">
        <v>-854</v>
      </c>
      <c r="D4" s="7" t="n">
        <v>-18381</v>
      </c>
      <c r="E4" s="7" t="n">
        <v>-5431</v>
      </c>
    </row>
    <row r="5" spans="1:5">
      <c r="A5" s="3" t="s">
        <v>53</v>
      </c>
    </row>
    <row r="6" spans="1:5">
      <c r="A6" s="4" t="s">
        <v>54</v>
      </c>
      <c r="B6" s="5" t="n">
        <v>-947</v>
      </c>
      <c r="C6" s="5" t="n">
        <v>570</v>
      </c>
      <c r="D6" s="5" t="n">
        <v>457</v>
      </c>
      <c r="E6" s="5" t="n">
        <v>1097</v>
      </c>
    </row>
    <row r="7" spans="1:5">
      <c r="A7" s="4" t="s">
        <v>55</v>
      </c>
      <c r="B7" s="7" t="n">
        <v>-8634</v>
      </c>
      <c r="C7" s="7" t="n">
        <v>-284</v>
      </c>
      <c r="D7" s="7" t="n">
        <v>-17924</v>
      </c>
      <c r="E7" s="7" t="n">
        <v>-43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5</v>
      </c>
      <c r="D1" s="2" t="s">
        <v>1</v>
      </c>
    </row>
    <row r="2" spans="1:5">
      <c r="B2" s="2" t="s">
        <v>2</v>
      </c>
      <c r="C2" s="2" t="s">
        <v>26</v>
      </c>
      <c r="D2" s="2" t="s">
        <v>2</v>
      </c>
      <c r="E2" s="2" t="s">
        <v>26</v>
      </c>
    </row>
    <row r="3" spans="1:5">
      <c r="A3" s="3" t="s">
        <v>268</v>
      </c>
    </row>
    <row r="4" spans="1:5">
      <c r="A4" s="4" t="s">
        <v>28</v>
      </c>
      <c r="B4" s="7" t="n">
        <v>263219</v>
      </c>
      <c r="C4" s="7" t="n">
        <v>303005</v>
      </c>
      <c r="D4" s="7" t="n">
        <v>516557</v>
      </c>
      <c r="E4" s="7" t="n">
        <v>616029</v>
      </c>
    </row>
    <row r="5" spans="1:5">
      <c r="A5" s="4" t="s">
        <v>29</v>
      </c>
      <c r="B5" s="5" t="n">
        <v>225918</v>
      </c>
      <c r="C5" s="5" t="n">
        <v>255886</v>
      </c>
      <c r="D5" s="5" t="n">
        <v>443247</v>
      </c>
      <c r="E5" s="5" t="n">
        <v>522020</v>
      </c>
    </row>
    <row r="6" spans="1:5">
      <c r="A6" s="4" t="s">
        <v>30</v>
      </c>
      <c r="B6" s="5" t="n">
        <v>37301</v>
      </c>
      <c r="C6" s="5" t="n">
        <v>47119</v>
      </c>
      <c r="D6" s="5" t="n">
        <v>73310</v>
      </c>
      <c r="E6" s="5" t="n">
        <v>94009</v>
      </c>
    </row>
    <row r="7" spans="1:5">
      <c r="A7" s="3" t="s">
        <v>269</v>
      </c>
    </row>
    <row r="8" spans="1:5">
      <c r="A8" s="4" t="s">
        <v>32</v>
      </c>
      <c r="B8" s="5" t="n">
        <v>42916</v>
      </c>
      <c r="C8" s="5" t="n">
        <v>51171</v>
      </c>
      <c r="D8" s="5" t="n">
        <v>89854</v>
      </c>
      <c r="E8" s="5" t="n">
        <v>100061</v>
      </c>
    </row>
    <row r="9" spans="1:5">
      <c r="A9" s="4" t="s">
        <v>33</v>
      </c>
      <c r="B9" s="5" t="n">
        <v>104</v>
      </c>
      <c r="C9" s="5" t="n">
        <v>199</v>
      </c>
      <c r="D9" s="5" t="n">
        <v>622</v>
      </c>
      <c r="E9" s="5" t="n">
        <v>823</v>
      </c>
    </row>
    <row r="10" spans="1:5">
      <c r="A10" s="4" t="s">
        <v>34</v>
      </c>
      <c r="B10" s="5" t="n">
        <v>155</v>
      </c>
      <c r="C10" s="5" t="n">
        <v>290</v>
      </c>
      <c r="D10" s="5" t="n">
        <v>155</v>
      </c>
      <c r="E10" s="5" t="n">
        <v>290</v>
      </c>
    </row>
    <row r="11" spans="1:5">
      <c r="A11" s="4" t="s">
        <v>35</v>
      </c>
      <c r="B11" s="5" t="n">
        <v>0</v>
      </c>
      <c r="C11" s="5" t="n">
        <v>-3938</v>
      </c>
      <c r="D11" s="5" t="n">
        <v>0</v>
      </c>
      <c r="E11" s="5" t="n">
        <v>-3938</v>
      </c>
    </row>
    <row r="12" spans="1:5">
      <c r="A12" s="4" t="s">
        <v>37</v>
      </c>
      <c r="B12" s="5" t="n">
        <v>-5874</v>
      </c>
      <c r="C12" s="5" t="n">
        <v>-603</v>
      </c>
      <c r="D12" s="5" t="n">
        <v>-17321</v>
      </c>
      <c r="E12" s="5" t="n">
        <v>-3227</v>
      </c>
    </row>
    <row r="13" spans="1:5">
      <c r="A13" s="4" t="s">
        <v>41</v>
      </c>
      <c r="B13" s="5" t="n">
        <v>-1183</v>
      </c>
      <c r="C13" s="5" t="n">
        <v>-1018</v>
      </c>
      <c r="D13" s="5" t="n">
        <v>-1790</v>
      </c>
      <c r="E13" s="5" t="n">
        <v>-2348</v>
      </c>
    </row>
    <row r="14" spans="1:5">
      <c r="A14" s="4" t="s">
        <v>44</v>
      </c>
      <c r="B14" s="5" t="n">
        <v>630</v>
      </c>
      <c r="C14" s="5" t="n">
        <v>-767</v>
      </c>
      <c r="D14" s="5" t="n">
        <v>-730</v>
      </c>
      <c r="E14" s="5" t="n">
        <v>-144</v>
      </c>
    </row>
    <row r="15" spans="1:5">
      <c r="A15" s="4" t="s">
        <v>45</v>
      </c>
      <c r="B15" s="5" t="n">
        <v>-7687</v>
      </c>
      <c r="C15" s="5" t="n">
        <v>-854</v>
      </c>
      <c r="D15" s="5" t="n">
        <v>-18381</v>
      </c>
      <c r="E15" s="5" t="n">
        <v>-5431</v>
      </c>
    </row>
    <row r="16" spans="1:5">
      <c r="A16" s="4" t="s">
        <v>270</v>
      </c>
    </row>
    <row r="17" spans="1:5">
      <c r="A17" s="3" t="s">
        <v>268</v>
      </c>
    </row>
    <row r="18" spans="1:5">
      <c r="A18" s="4" t="s">
        <v>28</v>
      </c>
      <c r="B18" s="5" t="n">
        <v>218090</v>
      </c>
      <c r="C18" s="5" t="n">
        <v>233804</v>
      </c>
      <c r="D18" s="5" t="n">
        <v>424325</v>
      </c>
      <c r="E18" s="5" t="n">
        <v>465669</v>
      </c>
    </row>
    <row r="19" spans="1:5">
      <c r="A19" s="4" t="s">
        <v>29</v>
      </c>
      <c r="B19" s="5" t="n">
        <v>187929</v>
      </c>
      <c r="C19" s="5" t="n">
        <v>199068</v>
      </c>
      <c r="D19" s="5" t="n">
        <v>366287</v>
      </c>
      <c r="E19" s="5" t="n">
        <v>397910</v>
      </c>
    </row>
    <row r="20" spans="1:5">
      <c r="A20" s="4" t="s">
        <v>30</v>
      </c>
      <c r="B20" s="5" t="n">
        <v>30161</v>
      </c>
      <c r="C20" s="5" t="n">
        <v>34736</v>
      </c>
      <c r="D20" s="5" t="n">
        <v>58038</v>
      </c>
      <c r="E20" s="5" t="n">
        <v>67759</v>
      </c>
    </row>
    <row r="21" spans="1:5">
      <c r="A21" s="3" t="s">
        <v>269</v>
      </c>
    </row>
    <row r="22" spans="1:5">
      <c r="A22" s="4" t="s">
        <v>32</v>
      </c>
      <c r="B22" s="5" t="n">
        <v>28586</v>
      </c>
      <c r="C22" s="5" t="n">
        <v>31634</v>
      </c>
      <c r="D22" s="5" t="n">
        <v>57084</v>
      </c>
      <c r="E22" s="5" t="n">
        <v>61733</v>
      </c>
    </row>
    <row r="23" spans="1:5">
      <c r="A23" s="4" t="s">
        <v>33</v>
      </c>
      <c r="B23" s="5" t="n">
        <v>4</v>
      </c>
      <c r="C23" s="5" t="n">
        <v>44</v>
      </c>
      <c r="D23" s="5" t="n">
        <v>9</v>
      </c>
      <c r="E23" s="5" t="n">
        <v>140</v>
      </c>
    </row>
    <row r="24" spans="1:5">
      <c r="A24" s="4" t="s">
        <v>34</v>
      </c>
      <c r="B24" s="5" t="n">
        <v>0</v>
      </c>
      <c r="C24" s="5" t="n">
        <v>0</v>
      </c>
      <c r="D24" s="5" t="n">
        <v>0</v>
      </c>
      <c r="E24" s="5" t="n">
        <v>0</v>
      </c>
    </row>
    <row r="25" spans="1:5">
      <c r="A25" s="4" t="s">
        <v>35</v>
      </c>
      <c r="C25" s="5" t="n">
        <v>0</v>
      </c>
      <c r="E25" s="5" t="n">
        <v>0</v>
      </c>
    </row>
    <row r="26" spans="1:5">
      <c r="A26" s="4" t="s">
        <v>37</v>
      </c>
      <c r="B26" s="5" t="n">
        <v>1571</v>
      </c>
      <c r="C26" s="5" t="n">
        <v>3058</v>
      </c>
      <c r="D26" s="5" t="n">
        <v>945</v>
      </c>
      <c r="E26" s="5" t="n">
        <v>5886</v>
      </c>
    </row>
    <row r="27" spans="1:5">
      <c r="A27" s="4" t="s">
        <v>271</v>
      </c>
    </row>
    <row r="28" spans="1:5">
      <c r="A28" s="3" t="s">
        <v>268</v>
      </c>
    </row>
    <row r="29" spans="1:5">
      <c r="A29" s="4" t="s">
        <v>28</v>
      </c>
      <c r="B29" s="5" t="n">
        <v>31904</v>
      </c>
      <c r="C29" s="5" t="n">
        <v>30231</v>
      </c>
      <c r="D29" s="5" t="n">
        <v>61483</v>
      </c>
      <c r="E29" s="5" t="n">
        <v>60581</v>
      </c>
    </row>
    <row r="30" spans="1:5">
      <c r="A30" s="4" t="s">
        <v>29</v>
      </c>
      <c r="B30" s="5" t="n">
        <v>27100</v>
      </c>
      <c r="C30" s="5" t="n">
        <v>25670</v>
      </c>
      <c r="D30" s="5" t="n">
        <v>52177</v>
      </c>
      <c r="E30" s="5" t="n">
        <v>51327</v>
      </c>
    </row>
    <row r="31" spans="1:5">
      <c r="A31" s="4" t="s">
        <v>30</v>
      </c>
      <c r="B31" s="5" t="n">
        <v>4804</v>
      </c>
      <c r="C31" s="5" t="n">
        <v>4561</v>
      </c>
      <c r="D31" s="5" t="n">
        <v>9306</v>
      </c>
      <c r="E31" s="5" t="n">
        <v>9254</v>
      </c>
    </row>
    <row r="32" spans="1:5">
      <c r="A32" s="3" t="s">
        <v>269</v>
      </c>
    </row>
    <row r="33" spans="1:5">
      <c r="A33" s="4" t="s">
        <v>32</v>
      </c>
      <c r="B33" s="5" t="n">
        <v>3915</v>
      </c>
      <c r="C33" s="5" t="n">
        <v>4030</v>
      </c>
      <c r="D33" s="5" t="n">
        <v>8287</v>
      </c>
      <c r="E33" s="5" t="n">
        <v>8071</v>
      </c>
    </row>
    <row r="34" spans="1:5">
      <c r="A34" s="4" t="s">
        <v>33</v>
      </c>
      <c r="B34" s="5" t="n">
        <v>71</v>
      </c>
      <c r="C34" s="5" t="n">
        <v>0</v>
      </c>
      <c r="D34" s="5" t="n">
        <v>299</v>
      </c>
      <c r="E34" s="5" t="n">
        <v>10</v>
      </c>
    </row>
    <row r="35" spans="1:5">
      <c r="A35" s="4" t="s">
        <v>34</v>
      </c>
      <c r="B35" s="5" t="n">
        <v>0</v>
      </c>
      <c r="C35" s="5" t="n">
        <v>0</v>
      </c>
      <c r="D35" s="5" t="n">
        <v>0</v>
      </c>
      <c r="E35" s="5" t="n">
        <v>0</v>
      </c>
    </row>
    <row r="36" spans="1:5">
      <c r="A36" s="4" t="s">
        <v>35</v>
      </c>
      <c r="C36" s="5" t="n">
        <v>0</v>
      </c>
      <c r="E36" s="5" t="n">
        <v>0</v>
      </c>
    </row>
    <row r="37" spans="1:5">
      <c r="A37" s="4" t="s">
        <v>37</v>
      </c>
      <c r="B37" s="5" t="n">
        <v>818</v>
      </c>
      <c r="C37" s="5" t="n">
        <v>531</v>
      </c>
      <c r="D37" s="5" t="n">
        <v>720</v>
      </c>
      <c r="E37" s="5" t="n">
        <v>1173</v>
      </c>
    </row>
    <row r="38" spans="1:5">
      <c r="A38" s="4" t="s">
        <v>272</v>
      </c>
    </row>
    <row r="39" spans="1:5">
      <c r="A39" s="3" t="s">
        <v>268</v>
      </c>
    </row>
    <row r="40" spans="1:5">
      <c r="A40" s="4" t="s">
        <v>28</v>
      </c>
      <c r="B40" s="5" t="n">
        <v>14156</v>
      </c>
      <c r="C40" s="5" t="n">
        <v>40532</v>
      </c>
      <c r="D40" s="5" t="n">
        <v>32883</v>
      </c>
      <c r="E40" s="5" t="n">
        <v>92499</v>
      </c>
    </row>
    <row r="41" spans="1:5">
      <c r="A41" s="4" t="s">
        <v>29</v>
      </c>
      <c r="B41" s="5" t="n">
        <v>11820</v>
      </c>
      <c r="C41" s="5" t="n">
        <v>32710</v>
      </c>
      <c r="D41" s="5" t="n">
        <v>26917</v>
      </c>
      <c r="E41" s="5" t="n">
        <v>75503</v>
      </c>
    </row>
    <row r="42" spans="1:5">
      <c r="A42" s="4" t="s">
        <v>30</v>
      </c>
      <c r="B42" s="5" t="n">
        <v>2336</v>
      </c>
      <c r="C42" s="5" t="n">
        <v>7822</v>
      </c>
      <c r="D42" s="5" t="n">
        <v>5966</v>
      </c>
      <c r="E42" s="5" t="n">
        <v>16996</v>
      </c>
    </row>
    <row r="43" spans="1:5">
      <c r="A43" s="3" t="s">
        <v>269</v>
      </c>
    </row>
    <row r="44" spans="1:5">
      <c r="A44" s="4" t="s">
        <v>32</v>
      </c>
      <c r="B44" s="5" t="n">
        <v>10415</v>
      </c>
      <c r="C44" s="5" t="n">
        <v>15507</v>
      </c>
      <c r="D44" s="5" t="n">
        <v>24483</v>
      </c>
      <c r="E44" s="5" t="n">
        <v>30257</v>
      </c>
    </row>
    <row r="45" spans="1:5">
      <c r="A45" s="4" t="s">
        <v>33</v>
      </c>
      <c r="B45" s="5" t="n">
        <v>29</v>
      </c>
      <c r="C45" s="5" t="n">
        <v>155</v>
      </c>
      <c r="D45" s="5" t="n">
        <v>314</v>
      </c>
      <c r="E45" s="5" t="n">
        <v>673</v>
      </c>
    </row>
    <row r="46" spans="1:5">
      <c r="A46" s="4" t="s">
        <v>34</v>
      </c>
      <c r="B46" s="5" t="n">
        <v>155</v>
      </c>
      <c r="C46" s="5" t="n">
        <v>290</v>
      </c>
      <c r="D46" s="5" t="n">
        <v>155</v>
      </c>
      <c r="E46" s="5" t="n">
        <v>290</v>
      </c>
    </row>
    <row r="47" spans="1:5">
      <c r="A47" s="4" t="s">
        <v>35</v>
      </c>
      <c r="C47" s="5" t="n">
        <v>-3938</v>
      </c>
      <c r="E47" s="5" t="n">
        <v>-3938</v>
      </c>
    </row>
    <row r="48" spans="1:5">
      <c r="A48" s="4" t="s">
        <v>37</v>
      </c>
      <c r="B48" s="5" t="n">
        <v>-8263</v>
      </c>
      <c r="C48" s="5" t="n">
        <v>-4192</v>
      </c>
      <c r="D48" s="5" t="n">
        <v>-18986</v>
      </c>
      <c r="E48" s="5" t="n">
        <v>-10286</v>
      </c>
    </row>
    <row r="49" spans="1:5">
      <c r="A49" s="4" t="s">
        <v>273</v>
      </c>
    </row>
    <row r="50" spans="1:5">
      <c r="A50" s="3" t="s">
        <v>268</v>
      </c>
    </row>
    <row r="51" spans="1:5">
      <c r="A51" s="4" t="s">
        <v>28</v>
      </c>
      <c r="B51" s="5" t="n">
        <v>-931</v>
      </c>
      <c r="C51" s="5" t="n">
        <v>-1562</v>
      </c>
      <c r="D51" s="5" t="n">
        <v>-2134</v>
      </c>
      <c r="E51" s="5" t="n">
        <v>-2720</v>
      </c>
    </row>
    <row r="52" spans="1:5">
      <c r="A52" s="4" t="s">
        <v>29</v>
      </c>
      <c r="B52" s="5" t="n">
        <v>-931</v>
      </c>
      <c r="C52" s="5" t="n">
        <v>-1562</v>
      </c>
      <c r="D52" s="5" t="n">
        <v>-2134</v>
      </c>
      <c r="E52" s="5" t="n">
        <v>-2720</v>
      </c>
    </row>
    <row r="53" spans="1:5">
      <c r="A53" s="4" t="s">
        <v>30</v>
      </c>
      <c r="B53" s="5" t="n">
        <v>0</v>
      </c>
      <c r="C53" s="5" t="n">
        <v>0</v>
      </c>
      <c r="D53" s="5" t="n">
        <v>0</v>
      </c>
      <c r="E53" s="5" t="n">
        <v>0</v>
      </c>
    </row>
    <row r="54" spans="1:5">
      <c r="A54" s="3" t="s">
        <v>269</v>
      </c>
    </row>
    <row r="55" spans="1:5">
      <c r="A55" s="4" t="s">
        <v>32</v>
      </c>
      <c r="B55" s="5" t="n">
        <v>0</v>
      </c>
      <c r="C55" s="5" t="n">
        <v>0</v>
      </c>
      <c r="D55" s="5" t="n">
        <v>0</v>
      </c>
      <c r="E55" s="5" t="n">
        <v>0</v>
      </c>
    </row>
    <row r="56" spans="1:5">
      <c r="A56" s="4" t="s">
        <v>33</v>
      </c>
      <c r="B56" s="5" t="n">
        <v>0</v>
      </c>
      <c r="C56" s="5" t="n">
        <v>0</v>
      </c>
      <c r="D56" s="5" t="n">
        <v>0</v>
      </c>
      <c r="E56" s="5" t="n">
        <v>0</v>
      </c>
    </row>
    <row r="57" spans="1:5">
      <c r="A57" s="4" t="s">
        <v>34</v>
      </c>
      <c r="B57" s="5" t="n">
        <v>0</v>
      </c>
      <c r="C57" s="5" t="n">
        <v>0</v>
      </c>
      <c r="D57" s="5" t="n">
        <v>0</v>
      </c>
      <c r="E57" s="5" t="n">
        <v>0</v>
      </c>
    </row>
    <row r="58" spans="1:5">
      <c r="A58" s="4" t="s">
        <v>35</v>
      </c>
      <c r="C58" s="5" t="n">
        <v>0</v>
      </c>
      <c r="E58" s="5" t="n">
        <v>0</v>
      </c>
    </row>
    <row r="59" spans="1:5">
      <c r="A59" s="4" t="s">
        <v>37</v>
      </c>
      <c r="B59" s="7" t="n">
        <v>0</v>
      </c>
      <c r="C59" s="7" t="n">
        <v>0</v>
      </c>
      <c r="D59" s="7" t="n">
        <v>0</v>
      </c>
      <c r="E5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2</v>
      </c>
    </row>
    <row r="4" spans="1:5">
      <c r="A4" s="4" t="s">
        <v>57</v>
      </c>
      <c r="B4" s="7" t="n">
        <v>0</v>
      </c>
      <c r="C4" s="7" t="n">
        <v>0</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4177</v>
      </c>
      <c r="C3" s="7" t="n">
        <v>37077</v>
      </c>
    </row>
    <row r="4" spans="1:3">
      <c r="A4" s="4" t="s">
        <v>62</v>
      </c>
      <c r="B4" s="5" t="n">
        <v>20455</v>
      </c>
      <c r="C4" s="5" t="n">
        <v>20544</v>
      </c>
    </row>
    <row r="5" spans="1:3">
      <c r="A5" s="4" t="s">
        <v>63</v>
      </c>
      <c r="B5" s="5" t="n">
        <v>166201</v>
      </c>
      <c r="C5" s="5" t="n">
        <v>173818</v>
      </c>
    </row>
    <row r="6" spans="1:3">
      <c r="A6" s="4" t="s">
        <v>64</v>
      </c>
      <c r="B6" s="5" t="n">
        <v>53</v>
      </c>
      <c r="C6" s="5" t="n">
        <v>1643</v>
      </c>
    </row>
    <row r="7" spans="1:3">
      <c r="A7" s="4" t="s">
        <v>65</v>
      </c>
      <c r="B7" s="5" t="n">
        <v>6730</v>
      </c>
      <c r="C7" s="5" t="n">
        <v>11755</v>
      </c>
    </row>
    <row r="8" spans="1:3">
      <c r="A8" s="4" t="s">
        <v>66</v>
      </c>
      <c r="B8" s="5" t="n">
        <v>227616</v>
      </c>
      <c r="C8" s="5" t="n">
        <v>244837</v>
      </c>
    </row>
    <row r="9" spans="1:3">
      <c r="A9" s="4" t="s">
        <v>67</v>
      </c>
      <c r="B9" s="5" t="n">
        <v>11032</v>
      </c>
      <c r="C9" s="5" t="n">
        <v>10851</v>
      </c>
    </row>
    <row r="10" spans="1:3">
      <c r="A10" s="4" t="s">
        <v>68</v>
      </c>
      <c r="B10" s="5" t="n">
        <v>26349</v>
      </c>
      <c r="C10" s="5" t="n">
        <v>29121</v>
      </c>
    </row>
    <row r="11" spans="1:3">
      <c r="A11" s="4" t="s">
        <v>69</v>
      </c>
      <c r="B11" s="5" t="n">
        <v>264997</v>
      </c>
      <c r="C11" s="5" t="n">
        <v>284809</v>
      </c>
    </row>
    <row r="12" spans="1:3">
      <c r="A12" s="3" t="s">
        <v>70</v>
      </c>
    </row>
    <row r="13" spans="1:3">
      <c r="A13" s="4" t="s">
        <v>71</v>
      </c>
      <c r="B13" s="5" t="n">
        <v>23134</v>
      </c>
      <c r="C13" s="5" t="n">
        <v>24504</v>
      </c>
    </row>
    <row r="14" spans="1:3">
      <c r="A14" s="4" t="s">
        <v>72</v>
      </c>
      <c r="B14" s="5" t="n">
        <v>40118</v>
      </c>
      <c r="C14" s="5" t="n">
        <v>36895</v>
      </c>
    </row>
    <row r="15" spans="1:3">
      <c r="A15" s="4" t="s">
        <v>73</v>
      </c>
      <c r="B15" s="5" t="n">
        <v>21995</v>
      </c>
      <c r="C15" s="5" t="n">
        <v>20467</v>
      </c>
    </row>
    <row r="16" spans="1:3">
      <c r="A16" s="4" t="s">
        <v>74</v>
      </c>
      <c r="B16" s="5" t="n">
        <v>27098</v>
      </c>
      <c r="C16" s="5" t="n">
        <v>30282</v>
      </c>
    </row>
    <row r="17" spans="1:3">
      <c r="A17" s="4" t="s">
        <v>75</v>
      </c>
      <c r="B17" s="5" t="n">
        <v>0</v>
      </c>
      <c r="C17" s="5" t="n">
        <v>50000</v>
      </c>
    </row>
    <row r="18" spans="1:3">
      <c r="A18" s="4" t="s">
        <v>76</v>
      </c>
      <c r="B18" s="5" t="n">
        <v>1154</v>
      </c>
      <c r="C18" s="5" t="n">
        <v>808</v>
      </c>
    </row>
    <row r="19" spans="1:3">
      <c r="A19" s="4" t="s">
        <v>77</v>
      </c>
      <c r="B19" s="5" t="n">
        <v>113499</v>
      </c>
      <c r="C19" s="5" t="n">
        <v>162956</v>
      </c>
    </row>
    <row r="20" spans="1:3">
      <c r="A20" s="4" t="s">
        <v>78</v>
      </c>
      <c r="B20" s="5" t="n">
        <v>10727</v>
      </c>
      <c r="C20" s="5" t="n">
        <v>10828</v>
      </c>
    </row>
    <row r="21" spans="1:3">
      <c r="A21" s="4" t="s">
        <v>79</v>
      </c>
      <c r="B21" s="5" t="n">
        <v>23189</v>
      </c>
      <c r="C21" s="5" t="n">
        <v>24162</v>
      </c>
    </row>
    <row r="22" spans="1:3">
      <c r="A22" s="4" t="s">
        <v>80</v>
      </c>
      <c r="B22" s="5" t="n">
        <v>615</v>
      </c>
      <c r="C22" s="5" t="n">
        <v>1663</v>
      </c>
    </row>
    <row r="23" spans="1:3">
      <c r="A23" s="4" t="s">
        <v>81</v>
      </c>
      <c r="B23" s="5" t="n">
        <v>1207</v>
      </c>
      <c r="C23" s="5" t="n">
        <v>1206</v>
      </c>
    </row>
    <row r="24" spans="1:3">
      <c r="A24" s="4" t="s">
        <v>82</v>
      </c>
      <c r="B24" s="5" t="n">
        <v>48758</v>
      </c>
      <c r="C24" s="5" t="n">
        <v>0</v>
      </c>
    </row>
    <row r="25" spans="1:3">
      <c r="A25" s="4" t="s">
        <v>83</v>
      </c>
      <c r="B25" s="5" t="n">
        <v>197995</v>
      </c>
      <c r="C25" s="5" t="n">
        <v>200815</v>
      </c>
    </row>
    <row r="26" spans="1:3">
      <c r="A26" s="4" t="s">
        <v>84</v>
      </c>
      <c r="B26" s="4" t="s">
        <v>85</v>
      </c>
      <c r="C26" s="4" t="s">
        <v>85</v>
      </c>
    </row>
    <row r="27" spans="1:3">
      <c r="A27" s="3" t="s">
        <v>86</v>
      </c>
    </row>
    <row r="28" spans="1:3">
      <c r="A28" s="4" t="s">
        <v>87</v>
      </c>
      <c r="B28" s="5" t="n">
        <v>0</v>
      </c>
      <c r="C28" s="5" t="n">
        <v>0</v>
      </c>
    </row>
    <row r="29" spans="1:3">
      <c r="A29" s="4" t="s">
        <v>88</v>
      </c>
      <c r="B29" s="5" t="n">
        <v>2374</v>
      </c>
      <c r="C29" s="5" t="n">
        <v>2374</v>
      </c>
    </row>
    <row r="30" spans="1:3">
      <c r="A30" s="4" t="s">
        <v>89</v>
      </c>
      <c r="B30" s="5" t="n">
        <v>79547</v>
      </c>
      <c r="C30" s="5" t="n">
        <v>78645</v>
      </c>
    </row>
    <row r="31" spans="1:3">
      <c r="A31" s="4" t="s">
        <v>90</v>
      </c>
      <c r="B31" s="5" t="n">
        <v>27303</v>
      </c>
      <c r="C31" s="5" t="n">
        <v>45843</v>
      </c>
    </row>
    <row r="32" spans="1:3">
      <c r="A32" s="4" t="s">
        <v>91</v>
      </c>
      <c r="B32" s="5" t="n">
        <v>-4804</v>
      </c>
      <c r="C32" s="5" t="n">
        <v>-5261</v>
      </c>
    </row>
    <row r="33" spans="1:3">
      <c r="A33" s="4" t="s">
        <v>92</v>
      </c>
      <c r="B33" s="5" t="n">
        <v>-37418</v>
      </c>
      <c r="C33" s="5" t="n">
        <v>-37607</v>
      </c>
    </row>
    <row r="34" spans="1:3">
      <c r="A34" s="4" t="s">
        <v>93</v>
      </c>
      <c r="B34" s="5" t="n">
        <v>67002</v>
      </c>
      <c r="C34" s="5" t="n">
        <v>83994</v>
      </c>
    </row>
    <row r="35" spans="1:3">
      <c r="A35" s="4" t="s">
        <v>94</v>
      </c>
      <c r="B35" s="7" t="n">
        <v>264997</v>
      </c>
      <c r="C35" s="7" t="n">
        <v>284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9</v>
      </c>
    </row>
    <row r="2" spans="1:3">
      <c r="A2" s="3" t="s">
        <v>96</v>
      </c>
    </row>
    <row r="3" spans="1:3">
      <c r="A3" s="4" t="s">
        <v>97</v>
      </c>
      <c r="B3" s="7" t="n">
        <v>773</v>
      </c>
      <c r="C3" s="7" t="n">
        <v>1249</v>
      </c>
    </row>
    <row r="4" spans="1:3">
      <c r="A4" s="4" t="s">
        <v>98</v>
      </c>
      <c r="B4" s="7" t="n">
        <v>1</v>
      </c>
      <c r="C4" s="7" t="n">
        <v>1</v>
      </c>
    </row>
    <row r="5" spans="1:3">
      <c r="A5" s="4" t="s">
        <v>99</v>
      </c>
      <c r="B5" s="5" t="n">
        <v>500000</v>
      </c>
      <c r="C5" s="5" t="n">
        <v>500000</v>
      </c>
    </row>
    <row r="6" spans="1:3">
      <c r="A6" s="4" t="s">
        <v>100</v>
      </c>
      <c r="B6" s="5" t="n">
        <v>0</v>
      </c>
      <c r="C6" s="5" t="n">
        <v>0</v>
      </c>
    </row>
    <row r="7" spans="1:3">
      <c r="A7" s="4" t="s">
        <v>101</v>
      </c>
      <c r="B7" s="8" t="n">
        <v>0.1</v>
      </c>
      <c r="C7" s="8" t="n">
        <v>0.1</v>
      </c>
    </row>
    <row r="8" spans="1:3">
      <c r="A8" s="4" t="s">
        <v>102</v>
      </c>
      <c r="B8" s="5" t="n">
        <v>120000000</v>
      </c>
      <c r="C8" s="5" t="n">
        <v>120000000</v>
      </c>
    </row>
    <row r="9" spans="1:3">
      <c r="A9" s="4" t="s">
        <v>103</v>
      </c>
      <c r="B9" s="5" t="n">
        <v>23738003</v>
      </c>
      <c r="C9" s="5" t="n">
        <v>23738003</v>
      </c>
    </row>
    <row r="10" spans="1:3">
      <c r="A10" s="4" t="s">
        <v>104</v>
      </c>
      <c r="B10" s="5" t="n">
        <v>21035503</v>
      </c>
      <c r="C10" s="5" t="n">
        <v>21026253</v>
      </c>
    </row>
    <row r="11" spans="1:3">
      <c r="A11" s="4" t="s">
        <v>105</v>
      </c>
      <c r="B11" s="5" t="n">
        <v>2702500</v>
      </c>
      <c r="C11" s="5" t="n">
        <v>2711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26</v>
      </c>
    </row>
    <row r="3" spans="1:3">
      <c r="A3" s="3" t="s">
        <v>107</v>
      </c>
    </row>
    <row r="4" spans="1:3">
      <c r="A4" s="4" t="s">
        <v>108</v>
      </c>
      <c r="B4" s="7" t="n">
        <v>-18381</v>
      </c>
      <c r="C4" s="7" t="n">
        <v>-5431</v>
      </c>
    </row>
    <row r="5" spans="1:3">
      <c r="A5" s="3" t="s">
        <v>109</v>
      </c>
    </row>
    <row r="6" spans="1:3">
      <c r="A6" s="4" t="s">
        <v>110</v>
      </c>
      <c r="B6" s="5" t="n">
        <v>3726</v>
      </c>
      <c r="C6" s="5" t="n">
        <v>3380</v>
      </c>
    </row>
    <row r="7" spans="1:3">
      <c r="A7" s="4" t="s">
        <v>111</v>
      </c>
      <c r="B7" s="5" t="n">
        <v>-220</v>
      </c>
      <c r="C7" s="5" t="n">
        <v>54</v>
      </c>
    </row>
    <row r="8" spans="1:3">
      <c r="A8" s="4" t="s">
        <v>112</v>
      </c>
      <c r="B8" s="5" t="n">
        <v>386</v>
      </c>
      <c r="C8" s="5" t="n">
        <v>-711</v>
      </c>
    </row>
    <row r="9" spans="1:3">
      <c r="A9" s="4" t="s">
        <v>113</v>
      </c>
      <c r="B9" s="5" t="n">
        <v>155</v>
      </c>
      <c r="C9" s="5" t="n">
        <v>290</v>
      </c>
    </row>
    <row r="10" spans="1:3">
      <c r="A10" s="4" t="s">
        <v>114</v>
      </c>
      <c r="B10" s="5" t="n">
        <v>-972</v>
      </c>
      <c r="C10" s="5" t="n">
        <v>-972</v>
      </c>
    </row>
    <row r="11" spans="1:3">
      <c r="A11" s="4" t="s">
        <v>115</v>
      </c>
      <c r="B11" s="5" t="n">
        <v>0</v>
      </c>
      <c r="C11" s="5" t="n">
        <v>12</v>
      </c>
    </row>
    <row r="12" spans="1:3">
      <c r="A12" s="4" t="s">
        <v>35</v>
      </c>
      <c r="B12" s="5" t="n">
        <v>0</v>
      </c>
      <c r="C12" s="5" t="n">
        <v>-3938</v>
      </c>
    </row>
    <row r="13" spans="1:3">
      <c r="A13" s="4" t="s">
        <v>116</v>
      </c>
      <c r="B13" s="5" t="n">
        <v>992</v>
      </c>
      <c r="C13" s="5" t="n">
        <v>1242</v>
      </c>
    </row>
    <row r="14" spans="1:3">
      <c r="A14" s="3" t="s">
        <v>117</v>
      </c>
    </row>
    <row r="15" spans="1:3">
      <c r="A15" s="4" t="s">
        <v>118</v>
      </c>
      <c r="B15" s="5" t="n">
        <v>7855</v>
      </c>
      <c r="C15" s="5" t="n">
        <v>3466</v>
      </c>
    </row>
    <row r="16" spans="1:3">
      <c r="A16" s="4" t="s">
        <v>119</v>
      </c>
      <c r="B16" s="5" t="n">
        <v>-202</v>
      </c>
      <c r="C16" s="5" t="n">
        <v>-3695</v>
      </c>
    </row>
    <row r="17" spans="1:3">
      <c r="A17" s="4" t="s">
        <v>120</v>
      </c>
      <c r="B17" s="5" t="n">
        <v>4980</v>
      </c>
      <c r="C17" s="5" t="n">
        <v>2673</v>
      </c>
    </row>
    <row r="18" spans="1:3">
      <c r="A18" s="4" t="s">
        <v>121</v>
      </c>
      <c r="B18" s="5" t="n">
        <v>0</v>
      </c>
      <c r="C18" s="5" t="n">
        <v>158</v>
      </c>
    </row>
    <row r="19" spans="1:3">
      <c r="A19" s="4" t="s">
        <v>72</v>
      </c>
      <c r="B19" s="5" t="n">
        <v>3227</v>
      </c>
      <c r="C19" s="5" t="n">
        <v>6666</v>
      </c>
    </row>
    <row r="20" spans="1:3">
      <c r="A20" s="4" t="s">
        <v>122</v>
      </c>
      <c r="B20" s="5" t="n">
        <v>-2159</v>
      </c>
      <c r="C20" s="5" t="n">
        <v>-3812</v>
      </c>
    </row>
    <row r="21" spans="1:3">
      <c r="A21" s="4" t="s">
        <v>123</v>
      </c>
      <c r="B21" s="5" t="n">
        <v>889</v>
      </c>
      <c r="C21" s="5" t="n">
        <v>12417</v>
      </c>
    </row>
    <row r="22" spans="1:3">
      <c r="A22" s="4" t="s">
        <v>124</v>
      </c>
      <c r="B22" s="5" t="n">
        <v>276</v>
      </c>
      <c r="C22" s="5" t="n">
        <v>11799</v>
      </c>
    </row>
    <row r="23" spans="1:3">
      <c r="A23" s="3" t="s">
        <v>125</v>
      </c>
    </row>
    <row r="24" spans="1:3">
      <c r="A24" s="4" t="s">
        <v>126</v>
      </c>
      <c r="B24" s="5" t="n">
        <v>460</v>
      </c>
      <c r="C24" s="5" t="n">
        <v>563</v>
      </c>
    </row>
    <row r="25" spans="1:3">
      <c r="A25" s="4" t="s">
        <v>127</v>
      </c>
      <c r="B25" s="5" t="n">
        <v>-297</v>
      </c>
      <c r="C25" s="5" t="n">
        <v>-192</v>
      </c>
    </row>
    <row r="26" spans="1:3">
      <c r="A26" s="4" t="s">
        <v>128</v>
      </c>
      <c r="B26" s="5" t="n">
        <v>0</v>
      </c>
      <c r="C26" s="5" t="n">
        <v>15224</v>
      </c>
    </row>
    <row r="27" spans="1:3">
      <c r="A27" s="4" t="s">
        <v>129</v>
      </c>
      <c r="B27" s="5" t="n">
        <v>1</v>
      </c>
      <c r="C27" s="5" t="n">
        <v>221</v>
      </c>
    </row>
    <row r="28" spans="1:3">
      <c r="A28" s="4" t="s">
        <v>130</v>
      </c>
      <c r="B28" s="5" t="n">
        <v>-1298</v>
      </c>
      <c r="C28" s="5" t="n">
        <v>-6385</v>
      </c>
    </row>
    <row r="29" spans="1:3">
      <c r="A29" s="4" t="s">
        <v>131</v>
      </c>
      <c r="B29" s="5" t="n">
        <v>-1134</v>
      </c>
      <c r="C29" s="5" t="n">
        <v>9431</v>
      </c>
    </row>
    <row r="30" spans="1:3">
      <c r="A30" s="3" t="s">
        <v>132</v>
      </c>
    </row>
    <row r="31" spans="1:3">
      <c r="A31" s="4" t="s">
        <v>133</v>
      </c>
      <c r="B31" s="5" t="n">
        <v>-109696</v>
      </c>
      <c r="C31" s="5" t="n">
        <v>-27050</v>
      </c>
    </row>
    <row r="32" spans="1:3">
      <c r="A32" s="4" t="s">
        <v>134</v>
      </c>
      <c r="B32" s="5" t="n">
        <v>109696</v>
      </c>
      <c r="C32" s="5" t="n">
        <v>20000</v>
      </c>
    </row>
    <row r="33" spans="1:3">
      <c r="A33" s="4" t="s">
        <v>135</v>
      </c>
      <c r="B33" s="5" t="n">
        <v>-1411</v>
      </c>
      <c r="C33" s="5" t="n">
        <v>-726</v>
      </c>
    </row>
    <row r="34" spans="1:3">
      <c r="A34" s="4" t="s">
        <v>136</v>
      </c>
      <c r="B34" s="5" t="n">
        <v>0</v>
      </c>
      <c r="C34" s="5" t="n">
        <v>2</v>
      </c>
    </row>
    <row r="35" spans="1:3">
      <c r="A35" s="4" t="s">
        <v>137</v>
      </c>
      <c r="B35" s="5" t="n">
        <v>-60</v>
      </c>
      <c r="C35" s="5" t="n">
        <v>-9</v>
      </c>
    </row>
    <row r="36" spans="1:3">
      <c r="A36" s="4" t="s">
        <v>138</v>
      </c>
      <c r="B36" s="5" t="n">
        <v>-1471</v>
      </c>
      <c r="C36" s="5" t="n">
        <v>-7783</v>
      </c>
    </row>
    <row r="37" spans="1:3">
      <c r="A37" s="4" t="s">
        <v>139</v>
      </c>
      <c r="B37" s="5" t="n">
        <v>-571</v>
      </c>
      <c r="C37" s="5" t="n">
        <v>910</v>
      </c>
    </row>
    <row r="38" spans="1:3">
      <c r="A38" s="4" t="s">
        <v>140</v>
      </c>
      <c r="B38" s="5" t="n">
        <v>-2900</v>
      </c>
      <c r="C38" s="5" t="n">
        <v>14357</v>
      </c>
    </row>
    <row r="39" spans="1:3">
      <c r="A39" s="4" t="s">
        <v>141</v>
      </c>
      <c r="B39" s="5" t="n">
        <v>37077</v>
      </c>
      <c r="C39" s="5" t="n">
        <v>6386</v>
      </c>
    </row>
    <row r="40" spans="1:3">
      <c r="A40" s="4" t="s">
        <v>142</v>
      </c>
      <c r="B40" s="5" t="n">
        <v>34177</v>
      </c>
      <c r="C40" s="5" t="n">
        <v>20743</v>
      </c>
    </row>
    <row r="41" spans="1:3">
      <c r="A41" s="3" t="s">
        <v>143</v>
      </c>
    </row>
    <row r="42" spans="1:3">
      <c r="A42" s="4" t="s">
        <v>144</v>
      </c>
      <c r="B42" s="5" t="n">
        <v>1482</v>
      </c>
      <c r="C42" s="5" t="n">
        <v>1838</v>
      </c>
    </row>
    <row r="43" spans="1:3">
      <c r="A43" s="4" t="s">
        <v>123</v>
      </c>
      <c r="B43" s="7" t="n">
        <v>1132</v>
      </c>
      <c r="C43" s="7" t="n">
        <v>1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7:20:59Z</dcterms:created>
  <dcterms:modified xmlns:dcterms="http://purl.org/dc/terms/" xmlns:xsi="http://www.w3.org/2001/XMLSchema-instance" xsi:type="dcterms:W3CDTF">2018-06-07T17:20:59Z</dcterms:modified>
</cp:coreProperties>
</file>